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Net Income (Loss) Per " sheetId="15" state="visible" r:id="rId15"/>
    <sheet xmlns:r="http://schemas.openxmlformats.org/officeDocument/2006/relationships" name="Note 10 - Segment Information a" sheetId="16" state="visible" r:id="rId16"/>
    <sheet xmlns:r="http://schemas.openxmlformats.org/officeDocument/2006/relationships" name="Note 11 - Revenue Recognition" sheetId="17" state="visible" r:id="rId17"/>
    <sheet xmlns:r="http://schemas.openxmlformats.org/officeDocument/2006/relationships" name="Note 12 - Restricted Cash and G" sheetId="18" state="visible" r:id="rId18"/>
    <sheet xmlns:r="http://schemas.openxmlformats.org/officeDocument/2006/relationships" name="Note 13 - Contingencies" sheetId="19" state="visible" r:id="rId19"/>
    <sheet xmlns:r="http://schemas.openxmlformats.org/officeDocument/2006/relationships" name="Note 14 - New Accounting Standa" sheetId="20" state="visible" r:id="rId20"/>
    <sheet xmlns:r="http://schemas.openxmlformats.org/officeDocument/2006/relationships" name="Note 3 - Allowance for Doubtf_2" sheetId="21" state="visible" r:id="rId21"/>
    <sheet xmlns:r="http://schemas.openxmlformats.org/officeDocument/2006/relationships" name="Note 4 - Inventories (Tables)" sheetId="22" state="visible" r:id="rId22"/>
    <sheet xmlns:r="http://schemas.openxmlformats.org/officeDocument/2006/relationships" name="Note 5 - Product Warranties (Ta" sheetId="23" state="visible" r:id="rId23"/>
    <sheet xmlns:r="http://schemas.openxmlformats.org/officeDocument/2006/relationships" name="Note 6 - Long-term Debt and N_2" sheetId="24" state="visible" r:id="rId24"/>
    <sheet xmlns:r="http://schemas.openxmlformats.org/officeDocument/2006/relationships" name="Note 7 - Leases (Tables)" sheetId="25" state="visible" r:id="rId25"/>
    <sheet xmlns:r="http://schemas.openxmlformats.org/officeDocument/2006/relationships" name="Note 9 - Net Income (Loss) Pe_2" sheetId="26" state="visible" r:id="rId26"/>
    <sheet xmlns:r="http://schemas.openxmlformats.org/officeDocument/2006/relationships" name="Note 11 - Revenue Recognition (" sheetId="27" state="visible" r:id="rId27"/>
    <sheet xmlns:r="http://schemas.openxmlformats.org/officeDocument/2006/relationships" name="Note 2 - Stock Incentive Plan_2" sheetId="28" state="visible" r:id="rId28"/>
    <sheet xmlns:r="http://schemas.openxmlformats.org/officeDocument/2006/relationships" name="Note 3 - Allowance for Doubtf_3" sheetId="29" state="visible" r:id="rId29"/>
    <sheet xmlns:r="http://schemas.openxmlformats.org/officeDocument/2006/relationships" name="Note 4 - Inventories - Componen" sheetId="30" state="visible" r:id="rId30"/>
    <sheet xmlns:r="http://schemas.openxmlformats.org/officeDocument/2006/relationships" name="Note 5 - Product Warranties (De" sheetId="31" state="visible" r:id="rId31"/>
    <sheet xmlns:r="http://schemas.openxmlformats.org/officeDocument/2006/relationships" name="Note 5 - Product Warranties - C" sheetId="32" state="visible" r:id="rId32"/>
    <sheet xmlns:r="http://schemas.openxmlformats.org/officeDocument/2006/relationships" name="Note 6 - Long-term Debt and N_3" sheetId="33" state="visible" r:id="rId33"/>
    <sheet xmlns:r="http://schemas.openxmlformats.org/officeDocument/2006/relationships" name="Note 6 - Long-term Debt and N_4" sheetId="34" state="visible" r:id="rId34"/>
    <sheet xmlns:r="http://schemas.openxmlformats.org/officeDocument/2006/relationships" name="Note 6 - Long-term Debt and N_5" sheetId="35" state="visible" r:id="rId35"/>
    <sheet xmlns:r="http://schemas.openxmlformats.org/officeDocument/2006/relationships" name="Note 7 - Leases (Details Textua" sheetId="36" state="visible" r:id="rId36"/>
    <sheet xmlns:r="http://schemas.openxmlformats.org/officeDocument/2006/relationships" name="Note 7 - Leases - Future Paymen" sheetId="37" state="visible" r:id="rId37"/>
    <sheet xmlns:r="http://schemas.openxmlformats.org/officeDocument/2006/relationships" name="Note 9 - Net Income (Loss) Pe_3" sheetId="38" state="visible" r:id="rId38"/>
    <sheet xmlns:r="http://schemas.openxmlformats.org/officeDocument/2006/relationships" name="Note 9 - Net Income (Loss) Pe_4" sheetId="39" state="visible" r:id="rId39"/>
    <sheet xmlns:r="http://schemas.openxmlformats.org/officeDocument/2006/relationships" name="Note 10 - Segment Information_2" sheetId="40" state="visible" r:id="rId40"/>
    <sheet xmlns:r="http://schemas.openxmlformats.org/officeDocument/2006/relationships" name="Note 11 - Revenue Recognition_2" sheetId="41" state="visible" r:id="rId41"/>
    <sheet xmlns:r="http://schemas.openxmlformats.org/officeDocument/2006/relationships" name="Note 11 - Revenue Recognition -" sheetId="42" state="visible" r:id="rId42"/>
    <sheet xmlns:r="http://schemas.openxmlformats.org/officeDocument/2006/relationships" name="Note 12 - Restricted Cash and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Apr. 30, 2023</t>
        </is>
      </c>
      <c r="C2" s="2" t="inlineStr">
        <is>
          <t>Jun.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022</t>
        </is>
      </c>
      <c r="C8" s="4" t="inlineStr">
        <is>
          <t xml:space="preserve"> </t>
        </is>
      </c>
    </row>
    <row r="9">
      <c r="A9" s="4" t="inlineStr">
        <is>
          <t>Entity Registrant Name</t>
        </is>
      </c>
      <c r="B9" s="4" t="inlineStr">
        <is>
          <t>OPTICAL CABLE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237042</t>
        </is>
      </c>
      <c r="C11" s="4" t="inlineStr">
        <is>
          <t xml:space="preserve"> </t>
        </is>
      </c>
    </row>
    <row r="12">
      <c r="A12" s="4" t="inlineStr">
        <is>
          <t>Entity Address, Address Line One</t>
        </is>
      </c>
      <c r="B12" s="4" t="inlineStr">
        <is>
          <t>5290 Concourse Drive</t>
        </is>
      </c>
      <c r="C12" s="4" t="inlineStr">
        <is>
          <t xml:space="preserve"> </t>
        </is>
      </c>
    </row>
    <row r="13">
      <c r="A13" s="4" t="inlineStr">
        <is>
          <t>Entity Address, City or Town</t>
        </is>
      </c>
      <c r="B13" s="4" t="inlineStr">
        <is>
          <t>Roanok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19</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265-069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O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865121</v>
      </c>
    </row>
    <row r="28">
      <c r="A28" s="4" t="inlineStr">
        <is>
          <t>Entity Central Index Key</t>
        </is>
      </c>
      <c r="B28" s="4" t="inlineStr">
        <is>
          <t>000100023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Apr. 30, 2023</t>
        </is>
      </c>
    </row>
    <row r="3">
      <c r="A3" s="3" t="inlineStr">
        <is>
          <t>Notes to Financial Statements</t>
        </is>
      </c>
      <c r="B3" s="4" t="inlineStr">
        <is>
          <t xml:space="preserve"> </t>
        </is>
      </c>
    </row>
    <row r="4">
      <c r="A4" s="4" t="inlineStr">
        <is>
          <t>Inventory Disclosure [Text Block]</t>
        </is>
      </c>
      <c r="B4" s="4" t="inlineStr">
        <is>
          <t xml:space="preserve">(4)
Inventories Inventories as of April 30, 2023 and October 31, 2022 consist of the following:
April 30,
October 31,
2023
2022
Finished goods $ 5,581,554 $ 3,894,102
Work in process 5,249,317 4,054,789
Raw materials 11,876,802 11,093,140
Production supplies 392,291 396,735
Total $ 23,099,964 $ 19,438,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duct Warranties</t>
        </is>
      </c>
      <c r="B1" s="2" t="inlineStr">
        <is>
          <t>6 Months Ended</t>
        </is>
      </c>
    </row>
    <row r="2">
      <c r="B2" s="2" t="inlineStr">
        <is>
          <t>Apr. 30, 2023</t>
        </is>
      </c>
    </row>
    <row r="3">
      <c r="A3" s="3" t="inlineStr">
        <is>
          <t>Notes to Financial Statements</t>
        </is>
      </c>
      <c r="B3" s="4" t="inlineStr">
        <is>
          <t xml:space="preserve"> </t>
        </is>
      </c>
    </row>
    <row r="4">
      <c r="A4" s="4" t="inlineStr">
        <is>
          <t>Product Warranty Disclosure [Text Block]</t>
        </is>
      </c>
      <c r="B4" s="4" t="inlineStr">
        <is>
          <t xml:space="preserve">(5)
Product Warranties As of April 30, 2023 and October 31, 2022, the Company’s accrual for estimated product warranty claims totaled $65,000 and $75,000, respectively, and is included in accounts payable and accrued expenses. Warranty claims expense for the three months and six months ended April 30, 2023 totaled $13,078 and $29,652, respectively. Warranty claims expense for the three months and six months ended April 30, 2022 totaled $15,641 and $23,535, respectively. The following table summarizes the changes in the Company’s accrual for product warranties during the six months ended April 30, 2023 and 2022:
Six Months Ended
April 30,
2023
2022
Balance at beginning of period $ 75,000 $ 75,000
Liabilities accrued for warranties issued during the period 59,149 80,092
Warranty claims and costs paid during the period (39,652 ) (33,535 )
Changes in liability for pre-existing warranties during the period (29,497 ) (56,557 )
Balance at end of period $ 65,000 $ 6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ong-term Debt and Notes Payable</t>
        </is>
      </c>
      <c r="B1" s="2" t="inlineStr">
        <is>
          <t>6 Months Ended</t>
        </is>
      </c>
    </row>
    <row r="2">
      <c r="B2" s="2" t="inlineStr">
        <is>
          <t>Apr. 30, 2023</t>
        </is>
      </c>
    </row>
    <row r="3">
      <c r="A3" s="3" t="inlineStr">
        <is>
          <t>Notes to Financial Statements</t>
        </is>
      </c>
      <c r="B3" s="4" t="inlineStr">
        <is>
          <t xml:space="preserve"> </t>
        </is>
      </c>
    </row>
    <row r="4">
      <c r="A4" s="4" t="inlineStr">
        <is>
          <t>Long-Term Debt [Text Block]</t>
        </is>
      </c>
      <c r="B4" s="4" t="inlineStr">
        <is>
          <t>(6)
Long-term Debt and Notes Payable The Company has credit facilities consisting of a real estate term loan, as amended and restated (the “Virginia Real Estate Loan”), a supplemental real estate term loan, as amended and restated (the “North Carolina Real Estate Loan”) and a Revolving Credit Master Promissory Note and related agreements (collectively, the “Revolver”). Both the Virginia Real Estate Loan and the North Carolina Real Estate Loan are with Northeast Bank, have a fixed interest rate of 3.95% and are secured by a first lien deed of trust on the Company’s real property. Also see note 12. Long-term debt as of April 30, 2023 and October 31, 2022 consists of the following:
April 30,
October 31,
2023
2022
Virginia Real Estate Loan ($6.5 million original principal) payable in monthly installments of $31,812, including interest (at 3.95%), with final payment of $3,318,029 due May 1, 2024 $ 3,550,720 $ 3,669,294
North Carolina Real Estate Loan ($2.24 million original principal) payable in monthly installments of $10,963, including interest (at 3.95%), with final payment of $711,773 due May 1, 2024 810,286 859,308
Total long-term debt 4,361,006 4,528,602
Less current installments 344,451 338,094
Long-term debt, excluding current installments $ 4,016,555 $ 4,190,508 The Revolver with North Mill Capital LLC (now doing business as SLR Business Credit, “SLR”) provides the Company with one or more advances in an amount up to: (a) 85% of the aggregate outstanding amount of eligible accounts (the “eligible accounts loan value”); plus (b) the lowest of (i) an amount up to 35% of the aggregate value of eligible inventory, (ii) $5,000,000, and (iii) an amount not to exceed 100% of the then outstanding eligible accounts loan value; minus (c) $1,150,000. The maximum aggregate principal amount subject to the Revolver is $18,000,000. Interest accrues on the daily balance at the per annum rate of 1.5% above the Prime Rate in effect from time to time, but not less than 4.75% (the “Applicable Rate”). In the event of a default, interest may become 6.0% above the Applicable Rate. As of April 30, 2023, the Revolver accrued interest at the prime lending rate plus 1.5% (resulting in a 9.5% rate at April 30, 2023). The termination date of the Revolver is July 24, 2025 and the loan may be extended in one The Revolver is secured by all of the following assets: properties, rights and interests in property of the Company whether now owned or existing, or hereafter acquired or arising, and wherever located; all accounts, equipment, commercial tort claims, general intangibles, chattel paper, inventory, negotiable collateral, investment property, financial assets, letter-of-credit rights, supporting obligations, deposit accounts, money or assets of the Company, which hereafter come into the possession, custody, or control of SLR; all proceeds and products, whether tangible or intangible, of any of the foregoing, including proceeds of insurance covering any or all of the foregoing; any and all tangible or intangible property resulting from the sale, lease, license or other disposition of any of the foregoing, or any portion thereof or interest therein, and all proceeds thereof; and any other assets of the Company which may be subject to a lien in favor of SLR as security for the obligations under the Loan Agreement. As of April 30, 2023, the Company had $8.0 million of outstanding borrowings on its Revolver and $5.0 million in available credit. As of October 31, 2022, the Company had $6.0 million of outstanding borrowings on its Revolver and $5.9 million in available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eases</t>
        </is>
      </c>
      <c r="B1" s="2" t="inlineStr">
        <is>
          <t>6 Months Ended</t>
        </is>
      </c>
    </row>
    <row r="2">
      <c r="B2" s="2" t="inlineStr">
        <is>
          <t>Apr. 30, 2023</t>
        </is>
      </c>
    </row>
    <row r="3">
      <c r="A3" s="3" t="inlineStr">
        <is>
          <t>Notes to Financial Statements</t>
        </is>
      </c>
      <c r="B3" s="4" t="inlineStr">
        <is>
          <t xml:space="preserve"> </t>
        </is>
      </c>
    </row>
    <row r="4">
      <c r="A4" s="4" t="inlineStr">
        <is>
          <t>Lessee, Operating and Finance Leases Disclosure [Text Block]</t>
        </is>
      </c>
      <c r="B4" s="4" t="inlineStr">
        <is>
          <t>(7)
Leases The Company has an operating lease agreement for approximately 34,000 square feet of office, manufacturing and warehouse space in Plano, Texas (near Dallas). The lease term expires on November 30, 2024. The Company has an operating lease agreement for approximately 36,000 square feet of warehouse space in Roanoke, Virginia. During the first quarter of fiscal year 2023, the lease term was extended for an additional three The Company also leases certain office equipment under operating leases with initial 60 month terms. The lease terms expire in February and April of 2025. OCC leases printers that are used in the Roanoke, Virginia manufacturing facility. The lease term expires on August 22, 2026. The right-of-use asset is being amortized on a straight line basis over seven years. When the lease term ends, the remaining net book value of the right-of-use asset will be classified as property and equipment. The Company’s lease contracts may include options to extend or terminate the leases. The Company exercises judgment to determine the term of those leases when such options are present and include such options in the calculation of the lease term when it is reasonably certain that it will exercise those options.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months or less are expensed as incurred. The Company’s short term leases have month-to-month terms. Operating lease right-of-use assets of $779,031 and $662,328 were included in other assets at April 30, 2023 and October 31, 2022, respectively. Operating lease liabilities of $395,891 and $439,520 were included in accounts payable and accrued expenses, and other noncurrent liabilities, respectively, at April 30, 2023. Operating lease liabilities of $355,183 and $374,570 were included in accounts payable and accrued expenses, and other noncurrent liabilities, respectively, at October 31, 2022. Operating lease expense recognized during the three months and six months ended April 30, 2023 totaled $109,144 and $212,477, respectively. Operating lease expense recognized during the three months and six months ended April 30, 2022 totaled $103,333 and $206,667, respectively. The weighted average remaining lease term was 26.2 months and the weighted average discount rate was 7.1% as of April 30, 2023. For the three months ended April 30, 2023 and 2022, cash paid for operating lease liabilities totaled $109,151 and $107,835, respectively. For the three months ended April 30, 2023 and 2022, there were no Finance lease right-of-use assets of $156,091 and $170,839 were included in other assets at April 30, 2023 and October 31, 2022, respectively. Finance lease liabilities of $36,581 and $112,404 were included in accounts payable and accrued expenses, and other noncurrent liabilities, respectively, at April 30, 2023. Finance lease liabilities of $35,724 and $130,911 were included in accounts payable and accrued expenses, and other noncurrent liabilities, respectively, at October 31, 2022. Interest expense related to the finance lease totaled $1,840 and $3,784, respectively, for the three months and six months ended April 30, 2023. Interest expense related to the finance lease totaled $2,251 and $4,601, respectively, for the three months and six months ended April 30, 2022. For the three months ended April 30, 2023 and 2022, amortization expense related to the finance lease totaled $7,374. For the six months ended April 30, 2023 and 2022, amortization expense related to the finance lease totaled $14,749. The remaining lease term for the finance lease is 40 months and the discount rate is 4.75% as of April 30, 2023. For the three months ended April 30, 2023, cash paid for the finance lease liability totaled $1,840 for interest and $8,878 for principal. For the six months ended April 30, 2023, cash paid for the finance lease liability totaled $3,784 for interest and $17,652 for principal. For the three months ended April 30, 2022, cash paid for the finance lease liability totaled $2,251 for interest and $8,466 for principal. For the six months ended April 30, 2022, cash paid for the finance lease liability totaled $4,601 for interest and $16,833 for principal. The Company’s future payments due under leases reconciled to the lease liabilities are as follows:
Fiscal Year
Operating leases
Finance lease
2023 (1) $ 220,050 $ 21,434
2024 448,298 42,868
2025 177,997 42,868
2026 63,644 55,715
Total undiscounted lease payments 909,989 162,885
Present value discount (74,578 ) (13,900 )
Total lease liability $ 835,411 $ 148,985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Apr. 30, 2023</t>
        </is>
      </c>
    </row>
    <row r="3">
      <c r="A3" s="3" t="inlineStr">
        <is>
          <t>Notes to Financial Statements</t>
        </is>
      </c>
      <c r="B3" s="4" t="inlineStr">
        <is>
          <t xml:space="preserve"> </t>
        </is>
      </c>
    </row>
    <row r="4">
      <c r="A4" s="4" t="inlineStr">
        <is>
          <t>Fair Value Disclosures [Text Block]</t>
        </is>
      </c>
      <c r="B4" s="4" t="inlineStr">
        <is>
          <t>(8)
Fair Value Measurements The carrying amounts reported in the condensed consolidated balance sheets as of April 30, 2023 and October 31, 2022 for cash, restricted cash, trade accounts receivable, other receivables, current installments of long-term debt, accounts payable and accrued expenses, and accrued compensation and payroll taxes approximate fair value because of the short maturity of these instruments. The carrying values of the Company’s note payable, revolver – noncurrent, and long-term debt, excluding current installments, approximate fair value based on long-term debt issues available to the Company as of April 30, 2023 and October 31, 2022. Fair value is defined as the amount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6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Six months ended
April 30,
April 30,
2023
2022
2023
2022
Net income (loss) (numerator) $ 2,423,087 $ (227,991 ) $ 3,233,071 $ (1,163,784 )
Shares (denominator) 7,867,755 7,487,337 7,880,685 7,464,862
Basic and diluted net income (loss) per share $ 0.31 $ (0.03 ) $ 0.41 $ (0.16 ) Weighted average unvested shares for the three months and six months ended April 30, 2022 totaling 373,751 and 403,114, respectively, while issued and outstanding, were not included in the computation of basic and diluted net loss per share for the three months and six months ended April 30, 2022 (because to include such shares would have been antidilutive, or in other words, to do so would have reduced the net loss per share for tha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egment Information and Business and Credit Concentrations</t>
        </is>
      </c>
      <c r="B1" s="2" t="inlineStr">
        <is>
          <t>6 Months Ended</t>
        </is>
      </c>
    </row>
    <row r="2">
      <c r="B2" s="2" t="inlineStr">
        <is>
          <t>Apr. 30, 2023</t>
        </is>
      </c>
    </row>
    <row r="3">
      <c r="A3" s="3" t="inlineStr">
        <is>
          <t>Notes to Financial Statements</t>
        </is>
      </c>
      <c r="B3" s="4" t="inlineStr">
        <is>
          <t xml:space="preserve"> </t>
        </is>
      </c>
    </row>
    <row r="4">
      <c r="A4" s="4" t="inlineStr">
        <is>
          <t>Concentration Risk Disclosure [Text Block]</t>
        </is>
      </c>
      <c r="B4" s="4" t="inlineStr">
        <is>
          <t>(10)
Segment Information and Business and Credit Concentrations The Company provides credit, in the normal course of business, to various commercial enterprises, governmental entities and not‑for‑profit organizations. Concentration of credit risk with respect to trade receivables is normally limited due to the Company’s large number of customers. The Company also manages exposure to credit risk through credit approvals, credit limits and monitoring procedures. Management believes that credit risks as of April 30, 2023 have been adequately provided for in the condensed consolidated financial statements. The Company includes all entities under common ownership for the purpose of calculating business concentrations. For the three months and six months ended April 30, 2023, 17.7% and 16.3%, respectively, of consolidated net sales were attributable to one one The Company has a single reportable segment for purposes of segment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6 Months Ended</t>
        </is>
      </c>
    </row>
    <row r="2">
      <c r="B2" s="2" t="inlineStr">
        <is>
          <t>Apr. 30, 2023</t>
        </is>
      </c>
    </row>
    <row r="3">
      <c r="A3" s="3" t="inlineStr">
        <is>
          <t>Notes to Financial Statements</t>
        </is>
      </c>
      <c r="B3" s="4" t="inlineStr">
        <is>
          <t xml:space="preserve"> </t>
        </is>
      </c>
    </row>
    <row r="4">
      <c r="A4" s="4" t="inlineStr">
        <is>
          <t>Revenue from Contract with Customer [Text Block]</t>
        </is>
      </c>
      <c r="B4" s="4" t="inlineStr">
        <is>
          <t xml:space="preserve">(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include financing components, as payment terms are generally due 30 to 90 days after shipment. Taxes assessed by governmental authorities and collected from the customer including, but not limited to, sales and use taxes and value-added taxes, are not included in the transaction price and are not included in net sales.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contract assets are recognized. The Company’s contract liability represents advance consideration received from customers prior to transfer of the product. This liability was $59,660 as of April 30, 2023 and $317,310 as of October 31, 2022.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208,034 as of April 30, 2023 and $233,494 as of October 31, 2022. The Company offers standard product warranty coverage which provides assurance that its products will conform to contractually agreed-upon specifications for a limited period from the date of shipment. Separately-priced warranty coverage is not offered. The warranty claim is generally limited to a credit equal to the purchase price or a promise to repair or replace the product for a specified period of time at no additional charge. The Company accounts for shipping and handling activities related to contracts with customers as a cost to fulfill its promise to transfer control of the related product. Shipping and handling costs are included in selling, general and administrative expenses in the accompanying Condensed Consolidated Statements of Operations.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three months and six months ended April 30, 2023 and 2022:
Three months ended
Six months ended
April 30,
April 30,
2023
2022
2023
2022
United States $ 15,829,216 $ 14,792,289 $ 30,407,301 $ 26,936,668
Outside the United States 3,790,320 2,408,289 7,495,910 4,704,205
Total net sales $ 19,619,536 $ 17,200,578 $ 37,903,211 $ 31,640,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Restricted Cash and Gain on Insurance Proceeds</t>
        </is>
      </c>
      <c r="B1" s="2" t="inlineStr">
        <is>
          <t>6 Months Ended</t>
        </is>
      </c>
    </row>
    <row r="2">
      <c r="B2" s="2" t="inlineStr">
        <is>
          <t>Apr. 30, 2023</t>
        </is>
      </c>
    </row>
    <row r="3">
      <c r="A3" s="3" t="inlineStr">
        <is>
          <t>Notes to Financial Statements</t>
        </is>
      </c>
      <c r="B3" s="4" t="inlineStr">
        <is>
          <t xml:space="preserve"> </t>
        </is>
      </c>
    </row>
    <row r="4">
      <c r="A4" s="4" t="inlineStr">
        <is>
          <t>Unusual or Infrequent Items, or Both, Disclosure [Text Block]</t>
        </is>
      </c>
      <c r="B4" s="4" t="inlineStr">
        <is>
          <t>(12)
Restricted Cash and Gain on Insurance Proceeds Restricted Cash At the end of December 2022, an office building and its contents at the Company’s Asheville facilities sustained water damage resulting from a burst pipe in the sprinkler system. The office building is separate from the Company’s manufacturing building which houses its manufacturing operations and certain offices at the same location. The Company has insurance coverage for the office building, its contents and certain business expenses to cover damages and any losses incurred. As of April 30, 2023, the Company has restricted cash of $1,517,885, resulting from the receipt of a portion of the proceeds from the insurance claim for which offsetting expenses have not yet been incurred. The insurance proceeds recorded as restricted cash relate to the collateral for the Company’s real estate term loans with Northeast Bank and, as a result, are held in escrow. Cash may be released from escrow as the Company submits details of expenses incurred for restoration and repair of the related property to Northeast Bank. Any cash remaining in escrow after any restoration and repairs are completed, will be available for the benefit of the Company or to pay down the real estate term loans once Northeast Bank is satisfied that the collateral has been returned to an acceptable state. Cash may also be released from escrow in the event the Company pays off the real estate term loans with Northeast Bank. Gain on Insurance Proceeds During the second quarter of fiscal year 2023, the Company received insurance proceeds in connection with the office building and its contents at the Company’s Asheville facilities sustaining water damage from a burst pipe at the end of December 2022. The office building damaged is separate from the Company’s manufacturing building, which houses its manufacturing operations and certain offices at the same location. There was no significant impact to the Company’s operations as a result of this event. Insurance proceeds for all assets covered, net of applicable deductibles, received through April 30, 2023 totaled $2,056,008. During the first half of fiscal year 2023, the Company recorded a loss on property and equipment totaling $7,538 and incurred expenses for building stabilization and cleaning, removal of damaged items, and other miscellaneous and related activities totaling $359,718. Insurance proceeds received in excess of expenses incurred through April 30, 2023, a net total of $1,696,290, is included in other income (expense), net as a gain on insurance proceeds received for damage to property and equipment on the Company’s condensed consolidated statement of operations. To the extent the Company incurs expenses in future periods for renovation, repair or replacement or damaged assets, the Company may recognize offsetting losses in those future periods. The Company does not expect any future restoration and repair costs to exceed any insurance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cies</t>
        </is>
      </c>
      <c r="B1" s="2" t="inlineStr">
        <is>
          <t>6 Months Ended</t>
        </is>
      </c>
    </row>
    <row r="2">
      <c r="B2" s="2" t="inlineStr">
        <is>
          <t>Apr. 30, 2023</t>
        </is>
      </c>
    </row>
    <row r="3">
      <c r="A3" s="3" t="inlineStr">
        <is>
          <t>Notes to Financial Statements</t>
        </is>
      </c>
      <c r="B3" s="4" t="inlineStr">
        <is>
          <t xml:space="preserve"> </t>
        </is>
      </c>
    </row>
    <row r="4">
      <c r="A4" s="4" t="inlineStr">
        <is>
          <t>Commitments and Contingencies Disclosure [Text Block]</t>
        </is>
      </c>
      <c r="B4" s="4" t="inlineStr">
        <is>
          <t>(13)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324994</v>
      </c>
      <c r="C3" s="6" t="n">
        <v>215936</v>
      </c>
    </row>
    <row r="4">
      <c r="A4" s="4" t="inlineStr">
        <is>
          <t>Restricted cash</t>
        </is>
      </c>
      <c r="B4" s="5" t="n">
        <v>1517885</v>
      </c>
      <c r="C4" s="5" t="n">
        <v>0</v>
      </c>
    </row>
    <row r="5">
      <c r="A5" s="4" t="inlineStr">
        <is>
          <t>Trade accounts receivable, net of allowance for doubtful accounts of $84,602 at April 30, 2023 and $69,643 at October 31, 2022</t>
        </is>
      </c>
      <c r="B5" s="5" t="n">
        <v>11306726</v>
      </c>
      <c r="C5" s="5" t="n">
        <v>10963753</v>
      </c>
    </row>
    <row r="6">
      <c r="A6" s="4" t="inlineStr">
        <is>
          <t>Other receivables</t>
        </is>
      </c>
      <c r="B6" s="5" t="n">
        <v>73309</v>
      </c>
      <c r="C6" s="5" t="n">
        <v>37442</v>
      </c>
    </row>
    <row r="7">
      <c r="A7" s="4" t="inlineStr">
        <is>
          <t>Inventories</t>
        </is>
      </c>
      <c r="B7" s="5" t="n">
        <v>23099964</v>
      </c>
      <c r="C7" s="5" t="n">
        <v>19438766</v>
      </c>
    </row>
    <row r="8">
      <c r="A8" s="4" t="inlineStr">
        <is>
          <t>Prepaid expenses and other assets</t>
        </is>
      </c>
      <c r="B8" s="5" t="n">
        <v>459623</v>
      </c>
      <c r="C8" s="5" t="n">
        <v>540225</v>
      </c>
    </row>
    <row r="9">
      <c r="A9" s="4" t="inlineStr">
        <is>
          <t>Total current assets</t>
        </is>
      </c>
      <c r="B9" s="5" t="n">
        <v>36782501</v>
      </c>
      <c r="C9" s="5" t="n">
        <v>31196122</v>
      </c>
    </row>
    <row r="10">
      <c r="A10" s="4" t="inlineStr">
        <is>
          <t>Property and equipment, net</t>
        </is>
      </c>
      <c r="B10" s="5" t="n">
        <v>7274715</v>
      </c>
      <c r="C10" s="5" t="n">
        <v>7390285</v>
      </c>
    </row>
    <row r="11">
      <c r="A11" s="4" t="inlineStr">
        <is>
          <t>Intangible assets, net</t>
        </is>
      </c>
      <c r="B11" s="5" t="n">
        <v>593229</v>
      </c>
      <c r="C11" s="5" t="n">
        <v>618142</v>
      </c>
    </row>
    <row r="12">
      <c r="A12" s="4" t="inlineStr">
        <is>
          <t>Other assets, net</t>
        </is>
      </c>
      <c r="B12" s="5" t="n">
        <v>1325441</v>
      </c>
      <c r="C12" s="5" t="n">
        <v>1353257</v>
      </c>
    </row>
    <row r="13">
      <c r="A13" s="4" t="inlineStr">
        <is>
          <t>Total assets</t>
        </is>
      </c>
      <c r="B13" s="5" t="n">
        <v>45975886</v>
      </c>
      <c r="C13" s="5" t="n">
        <v>40557806</v>
      </c>
    </row>
    <row r="14">
      <c r="A14" s="3" t="inlineStr">
        <is>
          <t>Current liabilities:</t>
        </is>
      </c>
      <c r="B14" s="4" t="inlineStr">
        <is>
          <t xml:space="preserve"> </t>
        </is>
      </c>
      <c r="C14" s="4" t="inlineStr">
        <is>
          <t xml:space="preserve"> </t>
        </is>
      </c>
    </row>
    <row r="15">
      <c r="A15" s="4" t="inlineStr">
        <is>
          <t>Current installments of long-term debt</t>
        </is>
      </c>
      <c r="B15" s="5" t="n">
        <v>344451</v>
      </c>
      <c r="C15" s="5" t="n">
        <v>338094</v>
      </c>
    </row>
    <row r="16">
      <c r="A16" s="4" t="inlineStr">
        <is>
          <t>Accounts payable and accrued expenses</t>
        </is>
      </c>
      <c r="B16" s="5" t="n">
        <v>5255712</v>
      </c>
      <c r="C16" s="5" t="n">
        <v>5354150</v>
      </c>
    </row>
    <row r="17">
      <c r="A17" s="4" t="inlineStr">
        <is>
          <t>Accrued compensation and payroll taxes</t>
        </is>
      </c>
      <c r="B17" s="5" t="n">
        <v>1990719</v>
      </c>
      <c r="C17" s="5" t="n">
        <v>1772551</v>
      </c>
    </row>
    <row r="18">
      <c r="A18" s="4" t="inlineStr">
        <is>
          <t>Income taxes payable</t>
        </is>
      </c>
      <c r="B18" s="5" t="n">
        <v>73427</v>
      </c>
      <c r="C18" s="5" t="n">
        <v>18098</v>
      </c>
    </row>
    <row r="19">
      <c r="A19" s="4" t="inlineStr">
        <is>
          <t>Total current liabilities</t>
        </is>
      </c>
      <c r="B19" s="5" t="n">
        <v>7664309</v>
      </c>
      <c r="C19" s="5" t="n">
        <v>7482893</v>
      </c>
    </row>
    <row r="20">
      <c r="A20" s="4" t="inlineStr">
        <is>
          <t>Note payable, revolver - noncurrent</t>
        </is>
      </c>
      <c r="B20" s="5" t="n">
        <v>8006810</v>
      </c>
      <c r="C20" s="5" t="n">
        <v>5999663</v>
      </c>
    </row>
    <row r="21">
      <c r="A21" s="4" t="inlineStr">
        <is>
          <t>Long-term debt, excluding current installments</t>
        </is>
      </c>
      <c r="B21" s="5" t="n">
        <v>4016555</v>
      </c>
      <c r="C21" s="5" t="n">
        <v>4190508</v>
      </c>
    </row>
    <row r="22">
      <c r="A22" s="4" t="inlineStr">
        <is>
          <t>Other noncurrent liabilities</t>
        </is>
      </c>
      <c r="B22" s="5" t="n">
        <v>721594</v>
      </c>
      <c r="C22" s="5" t="n">
        <v>725024</v>
      </c>
    </row>
    <row r="23">
      <c r="A23" s="4" t="inlineStr">
        <is>
          <t>Total liabilities</t>
        </is>
      </c>
      <c r="B23" s="5" t="n">
        <v>20409268</v>
      </c>
      <c r="C23" s="5" t="n">
        <v>18398088</v>
      </c>
    </row>
    <row r="24">
      <c r="A24" s="3" t="inlineStr">
        <is>
          <t>Shareholders’ equity:</t>
        </is>
      </c>
      <c r="B24" s="4" t="inlineStr">
        <is>
          <t xml:space="preserve"> </t>
        </is>
      </c>
      <c r="C24" s="4" t="inlineStr">
        <is>
          <t xml:space="preserve"> </t>
        </is>
      </c>
    </row>
    <row r="25">
      <c r="A25" s="4" t="inlineStr">
        <is>
          <t>Preferred stock, no par value, authorized 1,000,000 shares; none issued and outstanding</t>
        </is>
      </c>
      <c r="B25" s="5" t="n">
        <v>0</v>
      </c>
      <c r="C25" s="5" t="n">
        <v>0</v>
      </c>
    </row>
    <row r="26">
      <c r="A26" s="4" t="inlineStr">
        <is>
          <t>Common stock, no par value, authorized 50,000,000 shares; issued and outstanding 7,865,121 shares at April 30, 2023 and 7,893,194 shares at October 31, 2022</t>
        </is>
      </c>
      <c r="B26" s="5" t="n">
        <v>14812334</v>
      </c>
      <c r="C26" s="5" t="n">
        <v>14638505</v>
      </c>
    </row>
    <row r="27">
      <c r="A27" s="4" t="inlineStr">
        <is>
          <t>Retained earnings</t>
        </is>
      </c>
      <c r="B27" s="5" t="n">
        <v>10754284</v>
      </c>
      <c r="C27" s="5" t="n">
        <v>7521213</v>
      </c>
    </row>
    <row r="28">
      <c r="A28" s="4" t="inlineStr">
        <is>
          <t>Total shareholders’ equity</t>
        </is>
      </c>
      <c r="B28" s="5" t="n">
        <v>25566618</v>
      </c>
      <c r="C28" s="5" t="n">
        <v>22159718</v>
      </c>
    </row>
    <row r="29">
      <c r="A29" s="4" t="inlineStr">
        <is>
          <t>Commitments and Contingencies</t>
        </is>
      </c>
      <c r="B29" s="4" t="inlineStr">
        <is>
          <t xml:space="preserve"> </t>
        </is>
      </c>
      <c r="C29" s="4" t="inlineStr">
        <is>
          <t xml:space="preserve"> </t>
        </is>
      </c>
    </row>
    <row r="30">
      <c r="A30" s="4" t="inlineStr">
        <is>
          <t>Total liabilities and shareholders’ equity</t>
        </is>
      </c>
      <c r="B30" s="6" t="n">
        <v>45975886</v>
      </c>
      <c r="C30" s="6" t="n">
        <v>4055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New Accounting Standards Not Yet Adopted</t>
        </is>
      </c>
      <c r="B1" s="2" t="inlineStr">
        <is>
          <t>6 Months Ended</t>
        </is>
      </c>
    </row>
    <row r="2">
      <c r="B2" s="2" t="inlineStr">
        <is>
          <t>Apr.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4)
New Accounting Standards Not Yet Adopted There are no new accounting standards issued, but not yet adopted by the Company, which are expected to materially impact the Company’s financial position, operating results or financial statement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 (Tables)</t>
        </is>
      </c>
      <c r="B1" s="2" t="inlineStr">
        <is>
          <t>6 Months Ended</t>
        </is>
      </c>
    </row>
    <row r="2">
      <c r="B2" s="2" t="inlineStr">
        <is>
          <t>Apr. 30, 2023</t>
        </is>
      </c>
    </row>
    <row r="3">
      <c r="A3" s="3" t="inlineStr">
        <is>
          <t>Notes Tables</t>
        </is>
      </c>
      <c r="B3" s="4" t="inlineStr">
        <is>
          <t xml:space="preserve"> </t>
        </is>
      </c>
    </row>
    <row r="4">
      <c r="A4" s="4" t="inlineStr">
        <is>
          <t>Summary of Changes in the Allowance for Doubtful Accounts for Trade Accounts Receivable [Table Text Block]</t>
        </is>
      </c>
      <c r="B4" s="4" t="inlineStr">
        <is>
          <t xml:space="preserve">Six Months Ended
April 30,
2023
2022
Balance at beginning of period $ 69,643 $ 61,527
Bad debt expense 14,959 18,038
Balance at end of period $ 84,602 $ 79,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Apr. 30, 2023</t>
        </is>
      </c>
    </row>
    <row r="3">
      <c r="A3" s="3" t="inlineStr">
        <is>
          <t>Notes Tables</t>
        </is>
      </c>
      <c r="B3" s="4" t="inlineStr">
        <is>
          <t xml:space="preserve"> </t>
        </is>
      </c>
    </row>
    <row r="4">
      <c r="A4" s="4" t="inlineStr">
        <is>
          <t>Schedule of Inventory, Current [Table Text Block]</t>
        </is>
      </c>
      <c r="B4" s="4" t="inlineStr">
        <is>
          <t xml:space="preserve">April 30,
October 31,
2023
2022
Finished goods $ 5,581,554 $ 3,894,102
Work in process 5,249,317 4,054,789
Raw materials 11,876,802 11,093,140
Production supplies 392,291 396,735
Total $ 23,099,964 $ 19,438,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Product Warranties (Tables)</t>
        </is>
      </c>
      <c r="B1" s="2" t="inlineStr">
        <is>
          <t>6 Months Ended</t>
        </is>
      </c>
    </row>
    <row r="2">
      <c r="B2" s="2" t="inlineStr">
        <is>
          <t>Apr. 30, 2023</t>
        </is>
      </c>
    </row>
    <row r="3">
      <c r="A3" s="3" t="inlineStr">
        <is>
          <t>Notes Tables</t>
        </is>
      </c>
      <c r="B3" s="4" t="inlineStr">
        <is>
          <t xml:space="preserve"> </t>
        </is>
      </c>
    </row>
    <row r="4">
      <c r="A4" s="4" t="inlineStr">
        <is>
          <t>Schedule of Product Warranty Liability [Table Text Block]</t>
        </is>
      </c>
      <c r="B4" s="4" t="inlineStr">
        <is>
          <t xml:space="preserve">Six Months Ended
April 30,
2023
2022
Balance at beginning of period $ 75,000 $ 75,000
Liabilities accrued for warranties issued during the period 59,149 80,092
Warranty claims and costs paid during the period (39,652 ) (33,535 )
Changes in liability for pre-existing warranties during the period (29,497 ) (56,557 )
Balance at end of period $ 65,000 $ 6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ng-term Debt and Notes Payable (Tables)</t>
        </is>
      </c>
      <c r="B1" s="2" t="inlineStr">
        <is>
          <t>6 Months Ended</t>
        </is>
      </c>
    </row>
    <row r="2">
      <c r="B2" s="2" t="inlineStr">
        <is>
          <t>Apr. 30, 2023</t>
        </is>
      </c>
    </row>
    <row r="3">
      <c r="A3" s="3" t="inlineStr">
        <is>
          <t>Notes Tables</t>
        </is>
      </c>
      <c r="B3" s="4" t="inlineStr">
        <is>
          <t xml:space="preserve"> </t>
        </is>
      </c>
    </row>
    <row r="4">
      <c r="A4" s="4" t="inlineStr">
        <is>
          <t>Schedule of Debt [Table Text Block]</t>
        </is>
      </c>
      <c r="B4" s="4" t="inlineStr">
        <is>
          <t xml:space="preserve">April 30,
October 31,
2023
2022
Virginia Real Estate Loan ($6.5 million original principal) payable in monthly installments of $31,812, including interest (at 3.95%), with final payment of $3,318,029 due May 1, 2024 $ 3,550,720 $ 3,669,294
North Carolina Real Estate Loan ($2.24 million original principal) payable in monthly installments of $10,963, including interest (at 3.95%), with final payment of $711,773 due May 1, 2024 810,286 859,308
Total long-term debt 4,361,006 4,528,602
Less current installments 344,451 338,094
Long-term debt, excluding current installments $ 4,016,555 $ 4,190,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6 Months Ended</t>
        </is>
      </c>
    </row>
    <row r="2">
      <c r="B2" s="2" t="inlineStr">
        <is>
          <t>Apr. 30, 2023</t>
        </is>
      </c>
    </row>
    <row r="3">
      <c r="A3" s="3" t="inlineStr">
        <is>
          <t>Notes Tables</t>
        </is>
      </c>
      <c r="B3" s="4" t="inlineStr">
        <is>
          <t xml:space="preserve"> </t>
        </is>
      </c>
    </row>
    <row r="4">
      <c r="A4" s="4" t="inlineStr">
        <is>
          <t>Lessee, Lease Liability, Maturity [Table Text Block]</t>
        </is>
      </c>
      <c r="B4" s="4" t="inlineStr">
        <is>
          <t xml:space="preserve">Fiscal Year
Operating leases
Finance lease
2023 (1) $ 220,050 $ 21,434
2024 448,298 42,868
2025 177,997 42,868
2026 63,644 55,715
Total undiscounted lease payments 909,989 162,885
Present value discount (74,578 ) (13,900 )
Total lease liability $ 835,411 $ 148,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6 Months Ended</t>
        </is>
      </c>
    </row>
    <row r="2">
      <c r="B2" s="2" t="inlineStr">
        <is>
          <t>Apr.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April 30,
April 30,
2023
2022
2023
2022
Net income (loss) (numerator) $ 2,423,087 $ (227,991 ) $ 3,233,071 $ (1,163,784 )
Shares (denominator) 7,867,755 7,487,337 7,880,685 7,464,862
Basic and diluted net income (loss) per share $ 0.31 $ (0.03 ) $ 0.41 $ (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venue Recognition (Tables)</t>
        </is>
      </c>
      <c r="B1" s="2" t="inlineStr">
        <is>
          <t>6 Months Ended</t>
        </is>
      </c>
    </row>
    <row r="2">
      <c r="B2" s="2" t="inlineStr">
        <is>
          <t>Apr. 30,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Six months ended
April 30,
April 30,
2023
2022
2023
2022
United States $ 15,829,216 $ 14,792,289 $ 30,407,301 $ 26,936,668
Outside the United States 3,790,320 2,408,289 7,495,910 4,704,205
Total net sales $ 19,619,536 $ 17,200,578 $ 37,903,211 $ 31,640,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2 - Stock Incentive Plans and Other Share-based Compensation (Details Textual)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Payment Arrangement, Shares Withheld for Tax Withholding Obligation</t>
        </is>
      </c>
      <c r="B4" s="4" t="inlineStr">
        <is>
          <t xml:space="preserve"> </t>
        </is>
      </c>
      <c r="C4" s="4" t="inlineStr">
        <is>
          <t xml:space="preserve"> </t>
        </is>
      </c>
      <c r="D4" s="5" t="n">
        <v>28073</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2 months 12 days</t>
        </is>
      </c>
      <c r="E5" s="4" t="inlineStr">
        <is>
          <t xml:space="preserve"> </t>
        </is>
      </c>
    </row>
    <row r="6">
      <c r="A6" s="4" t="inlineStr">
        <is>
          <t>Share-Based Payment Arrangement, Nonvested Award, Cost Not yet Recognized, Amount</t>
        </is>
      </c>
      <c r="B6" s="6" t="n">
        <v>730000</v>
      </c>
      <c r="C6" s="4" t="inlineStr">
        <is>
          <t xml:space="preserve"> </t>
        </is>
      </c>
      <c r="D6" s="6" t="n">
        <v>730000</v>
      </c>
      <c r="E6" s="4" t="inlineStr">
        <is>
          <t xml:space="preserve"> </t>
        </is>
      </c>
    </row>
    <row r="7">
      <c r="A7" s="4" t="inlineStr">
        <is>
          <t>Plan 2017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5" t="n">
        <v>384000</v>
      </c>
      <c r="C8" s="4" t="inlineStr">
        <is>
          <t xml:space="preserve"> </t>
        </is>
      </c>
      <c r="D8" s="5" t="n">
        <v>384000</v>
      </c>
      <c r="E8" s="4" t="inlineStr">
        <is>
          <t xml:space="preserve"> </t>
        </is>
      </c>
    </row>
    <row r="9">
      <c r="A9" s="4" t="inlineStr">
        <is>
          <t>Plan 2017 [Member] | Employees, Consultant and Non-employee Directors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54639</v>
      </c>
      <c r="C10" s="6" t="n">
        <v>113212</v>
      </c>
      <c r="D10" s="6" t="n">
        <v>289680</v>
      </c>
      <c r="E10" s="6" t="n">
        <v>23765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llowance for Doubtful Accounts for Trade Accounts Receivable - Summary of Changes in the Allowance for Doubtful Accounts for Trade Accounts Receivable (Details) - USD ($)</t>
        </is>
      </c>
      <c r="B1" s="2" t="inlineStr">
        <is>
          <t>6 Months Ended</t>
        </is>
      </c>
    </row>
    <row r="2">
      <c r="B2" s="2" t="inlineStr">
        <is>
          <t>Apr. 30, 2023</t>
        </is>
      </c>
      <c r="C2" s="2" t="inlineStr">
        <is>
          <t>Apr. 30, 2022</t>
        </is>
      </c>
    </row>
    <row r="3">
      <c r="A3" s="4" t="inlineStr">
        <is>
          <t>Balance at beginning of period</t>
        </is>
      </c>
      <c r="B3" s="6" t="n">
        <v>69643</v>
      </c>
      <c r="C3" s="6" t="n">
        <v>61527</v>
      </c>
    </row>
    <row r="4">
      <c r="A4" s="4" t="inlineStr">
        <is>
          <t>Bad debt expense</t>
        </is>
      </c>
      <c r="B4" s="5" t="n">
        <v>14959</v>
      </c>
      <c r="C4" s="5" t="n">
        <v>18038</v>
      </c>
    </row>
    <row r="5">
      <c r="A5" s="4" t="inlineStr">
        <is>
          <t>Balance at end of period</t>
        </is>
      </c>
      <c r="B5" s="6" t="n">
        <v>84602</v>
      </c>
      <c r="C5" s="6" t="n">
        <v>795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t>
        </is>
      </c>
      <c r="B1" s="2" t="inlineStr">
        <is>
          <t>Apr. 30, 2023</t>
        </is>
      </c>
      <c r="C1" s="2" t="inlineStr">
        <is>
          <t>Oct. 31, 2022</t>
        </is>
      </c>
    </row>
    <row r="2">
      <c r="A2" s="4" t="inlineStr">
        <is>
          <t>Accounts Receivable, Allowance for Credit Loss, Current</t>
        </is>
      </c>
      <c r="B2" s="6" t="n">
        <v>84602</v>
      </c>
      <c r="C2" s="6" t="n">
        <v>69643</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Ending Balance (in shares)</t>
        </is>
      </c>
      <c r="B6" s="5" t="n">
        <v>0</v>
      </c>
      <c r="C6" s="5" t="n">
        <v>0</v>
      </c>
    </row>
    <row r="7">
      <c r="A7" s="4" t="inlineStr">
        <is>
          <t>Common Stock, No Par Value (in dollars per share)</t>
        </is>
      </c>
      <c r="B7" s="6" t="n">
        <v>0</v>
      </c>
      <c r="C7" s="6" t="n">
        <v>0</v>
      </c>
    </row>
    <row r="8">
      <c r="A8" s="4" t="inlineStr">
        <is>
          <t>Common Stock, Shares Authorized (in shares)</t>
        </is>
      </c>
      <c r="B8" s="5" t="n">
        <v>50000000</v>
      </c>
      <c r="C8" s="5" t="n">
        <v>50000000</v>
      </c>
    </row>
    <row r="9">
      <c r="A9" s="4" t="inlineStr">
        <is>
          <t>Common Stock, Shares, Issued (in shares)</t>
        </is>
      </c>
      <c r="B9" s="5" t="n">
        <v>7865121</v>
      </c>
      <c r="C9" s="5" t="n">
        <v>7893194</v>
      </c>
    </row>
    <row r="10">
      <c r="A10" s="4" t="inlineStr">
        <is>
          <t>Common Stock, Shares, Outstanding, Ending Balance (in shares)</t>
        </is>
      </c>
      <c r="B10" s="5" t="n">
        <v>7865121</v>
      </c>
      <c r="C10" s="5" t="n">
        <v>7893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 Components of Inventories (Details) - USD ($)</t>
        </is>
      </c>
      <c r="B1" s="2" t="inlineStr">
        <is>
          <t>Apr. 30, 2023</t>
        </is>
      </c>
      <c r="C1" s="2" t="inlineStr">
        <is>
          <t>Oct. 31, 2022</t>
        </is>
      </c>
    </row>
    <row r="2">
      <c r="A2" s="4" t="inlineStr">
        <is>
          <t>Finished goods</t>
        </is>
      </c>
      <c r="B2" s="6" t="n">
        <v>5581554</v>
      </c>
      <c r="C2" s="6" t="n">
        <v>3894102</v>
      </c>
    </row>
    <row r="3">
      <c r="A3" s="4" t="inlineStr">
        <is>
          <t>Work in process</t>
        </is>
      </c>
      <c r="B3" s="5" t="n">
        <v>5249317</v>
      </c>
      <c r="C3" s="5" t="n">
        <v>4054789</v>
      </c>
    </row>
    <row r="4">
      <c r="A4" s="4" t="inlineStr">
        <is>
          <t>Raw materials</t>
        </is>
      </c>
      <c r="B4" s="5" t="n">
        <v>11876802</v>
      </c>
      <c r="C4" s="5" t="n">
        <v>11093140</v>
      </c>
    </row>
    <row r="5">
      <c r="A5" s="4" t="inlineStr">
        <is>
          <t>Production supplies</t>
        </is>
      </c>
      <c r="B5" s="5" t="n">
        <v>392291</v>
      </c>
      <c r="C5" s="5" t="n">
        <v>396735</v>
      </c>
    </row>
    <row r="6">
      <c r="A6" s="4" t="inlineStr">
        <is>
          <t>Total</t>
        </is>
      </c>
      <c r="B6" s="6" t="n">
        <v>23099964</v>
      </c>
      <c r="C6" s="6" t="n">
        <v>194387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Product Warranties (Details Textual)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c r="G2" s="2" t="inlineStr">
        <is>
          <t>Oct. 31, 2021</t>
        </is>
      </c>
    </row>
    <row r="3">
      <c r="A3" s="4" t="inlineStr">
        <is>
          <t>Standard and Extended Product Warranty Accrual</t>
        </is>
      </c>
      <c r="B3" s="6" t="n">
        <v>65000</v>
      </c>
      <c r="C3" s="6" t="n">
        <v>65000</v>
      </c>
      <c r="D3" s="6" t="n">
        <v>65000</v>
      </c>
      <c r="E3" s="6" t="n">
        <v>65000</v>
      </c>
      <c r="F3" s="6" t="n">
        <v>75000</v>
      </c>
      <c r="G3" s="6" t="n">
        <v>75000</v>
      </c>
    </row>
    <row r="4">
      <c r="A4" s="4" t="inlineStr">
        <is>
          <t>Product Warranty Expense</t>
        </is>
      </c>
      <c r="B4" s="5" t="n">
        <v>13078</v>
      </c>
      <c r="C4" s="6" t="n">
        <v>15641</v>
      </c>
      <c r="D4" s="5" t="n">
        <v>29652</v>
      </c>
      <c r="E4" s="6" t="n">
        <v>23535</v>
      </c>
      <c r="F4" s="4" t="inlineStr">
        <is>
          <t xml:space="preserve"> </t>
        </is>
      </c>
      <c r="G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ndard and Extended Product Warranty Accrual</t>
        </is>
      </c>
      <c r="B6" s="6" t="n">
        <v>65000</v>
      </c>
      <c r="C6" s="4" t="inlineStr">
        <is>
          <t xml:space="preserve"> </t>
        </is>
      </c>
      <c r="D6" s="6" t="n">
        <v>65000</v>
      </c>
      <c r="E6" s="4" t="inlineStr">
        <is>
          <t xml:space="preserve"> </t>
        </is>
      </c>
      <c r="F6" s="6" t="n">
        <v>75000</v>
      </c>
      <c r="G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duct Warranties - Changes in Accrual for Product Warranties (Details) - USD ($)</t>
        </is>
      </c>
      <c r="B1" s="2" t="inlineStr">
        <is>
          <t>6 Months Ended</t>
        </is>
      </c>
    </row>
    <row r="2">
      <c r="B2" s="2" t="inlineStr">
        <is>
          <t>Apr. 30, 2023</t>
        </is>
      </c>
      <c r="C2" s="2" t="inlineStr">
        <is>
          <t>Apr. 30, 2022</t>
        </is>
      </c>
    </row>
    <row r="3">
      <c r="A3" s="4" t="inlineStr">
        <is>
          <t>Balance at beginning of period</t>
        </is>
      </c>
      <c r="B3" s="6" t="n">
        <v>75000</v>
      </c>
      <c r="C3" s="6" t="n">
        <v>75000</v>
      </c>
    </row>
    <row r="4">
      <c r="A4" s="4" t="inlineStr">
        <is>
          <t>Liabilities accrued for warranties issued during the period</t>
        </is>
      </c>
      <c r="B4" s="5" t="n">
        <v>59149</v>
      </c>
      <c r="C4" s="5" t="n">
        <v>80092</v>
      </c>
    </row>
    <row r="5">
      <c r="A5" s="4" t="inlineStr">
        <is>
          <t>Warranty claims and costs paid during the period</t>
        </is>
      </c>
      <c r="B5" s="5" t="n">
        <v>-39652</v>
      </c>
      <c r="C5" s="5" t="n">
        <v>-33535</v>
      </c>
    </row>
    <row r="6">
      <c r="A6" s="4" t="inlineStr">
        <is>
          <t>Changes in liability for pre-existing warranties during the period</t>
        </is>
      </c>
      <c r="B6" s="5" t="n">
        <v>-29497</v>
      </c>
      <c r="C6" s="5" t="n">
        <v>-56557</v>
      </c>
    </row>
    <row r="7">
      <c r="A7" s="4" t="inlineStr">
        <is>
          <t>Balance at end of period</t>
        </is>
      </c>
      <c r="B7" s="6" t="n">
        <v>65000</v>
      </c>
      <c r="C7" s="6" t="n">
        <v>6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Long-term Debt and Notes Payable (Details Textual) - USD ($)</t>
        </is>
      </c>
      <c r="C1" s="2" t="inlineStr">
        <is>
          <t>6 Months Ended</t>
        </is>
      </c>
    </row>
    <row r="2">
      <c r="B2" s="2" t="inlineStr">
        <is>
          <t>Jul. 24, 2020</t>
        </is>
      </c>
      <c r="C2" s="2" t="inlineStr">
        <is>
          <t>Apr. 30, 2023</t>
        </is>
      </c>
      <c r="D2" s="2" t="inlineStr">
        <is>
          <t>Oct. 31, 2022</t>
        </is>
      </c>
    </row>
    <row r="3">
      <c r="A3" s="4" t="inlineStr">
        <is>
          <t>Pinnacle Financial Partners [Member] | Revolving Credit Facility [Member]</t>
        </is>
      </c>
      <c r="B3" s="4" t="inlineStr">
        <is>
          <t xml:space="preserve"> </t>
        </is>
      </c>
      <c r="C3" s="4" t="inlineStr">
        <is>
          <t xml:space="preserve"> </t>
        </is>
      </c>
      <c r="D3" s="4" t="inlineStr">
        <is>
          <t xml:space="preserve"> </t>
        </is>
      </c>
    </row>
    <row r="4">
      <c r="A4" s="4" t="inlineStr">
        <is>
          <t>Long-Term Line of Credit, Total</t>
        </is>
      </c>
      <c r="B4" s="4" t="inlineStr">
        <is>
          <t xml:space="preserve"> </t>
        </is>
      </c>
      <c r="C4" s="6" t="n">
        <v>8000000</v>
      </c>
      <c r="D4" s="6" t="n">
        <v>6000000</v>
      </c>
    </row>
    <row r="5">
      <c r="A5" s="4" t="inlineStr">
        <is>
          <t>Line of Credit Facility, Remaining Borrowing Capacity</t>
        </is>
      </c>
      <c r="B5" s="4" t="inlineStr">
        <is>
          <t xml:space="preserve"> </t>
        </is>
      </c>
      <c r="C5" s="6" t="n">
        <v>5000000</v>
      </c>
      <c r="D5" s="6" t="n">
        <v>5900000</v>
      </c>
    </row>
    <row r="6">
      <c r="A6" s="4" t="inlineStr">
        <is>
          <t>Pinnacle Financial Partners [Member] | Virginia Real Estate Loan and North Carolina Real Estate Loan [Member]</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8" t="n">
        <v>0.0395</v>
      </c>
      <c r="D7" s="4" t="inlineStr">
        <is>
          <t xml:space="preserve"> </t>
        </is>
      </c>
    </row>
    <row r="8">
      <c r="A8" s="4" t="inlineStr">
        <is>
          <t>North Mill Capital LLC [Member] | Revolving Credit Facility [Member]</t>
        </is>
      </c>
      <c r="B8" s="4" t="inlineStr">
        <is>
          <t xml:space="preserve"> </t>
        </is>
      </c>
      <c r="C8" s="4" t="inlineStr">
        <is>
          <t xml:space="preserve"> </t>
        </is>
      </c>
      <c r="D8" s="4" t="inlineStr">
        <is>
          <t xml:space="preserve"> </t>
        </is>
      </c>
    </row>
    <row r="9">
      <c r="A9" s="4" t="inlineStr">
        <is>
          <t>Line of Credit Facility, Percent of Eligible Accounts</t>
        </is>
      </c>
      <c r="B9" s="4" t="inlineStr">
        <is>
          <t xml:space="preserve"> </t>
        </is>
      </c>
      <c r="C9" s="9" t="n">
        <v>0.85</v>
      </c>
      <c r="D9" s="4" t="inlineStr">
        <is>
          <t xml:space="preserve"> </t>
        </is>
      </c>
    </row>
    <row r="10">
      <c r="A10" s="4" t="inlineStr">
        <is>
          <t>Line of Credit Facility, Percent of Eligible Inventory</t>
        </is>
      </c>
      <c r="B10" s="4" t="inlineStr">
        <is>
          <t xml:space="preserve"> </t>
        </is>
      </c>
      <c r="C10" s="9" t="n">
        <v>0.35</v>
      </c>
      <c r="D10" s="4" t="inlineStr">
        <is>
          <t xml:space="preserve"> </t>
        </is>
      </c>
    </row>
    <row r="11">
      <c r="A11" s="4" t="inlineStr">
        <is>
          <t>Line of Credit Facility, Additional Capacity for Advances</t>
        </is>
      </c>
      <c r="B11" s="4" t="inlineStr">
        <is>
          <t xml:space="preserve"> </t>
        </is>
      </c>
      <c r="C11" s="6" t="n">
        <v>5000000</v>
      </c>
      <c r="D11" s="4" t="inlineStr">
        <is>
          <t xml:space="preserve"> </t>
        </is>
      </c>
    </row>
    <row r="12">
      <c r="A12" s="4" t="inlineStr">
        <is>
          <t>Line of Credit Facility, Restricted Capacity for Advances</t>
        </is>
      </c>
      <c r="B12" s="4" t="inlineStr">
        <is>
          <t xml:space="preserve"> </t>
        </is>
      </c>
      <c r="C12" s="5" t="n">
        <v>1150000</v>
      </c>
      <c r="D12" s="4" t="inlineStr">
        <is>
          <t xml:space="preserve"> </t>
        </is>
      </c>
    </row>
    <row r="13">
      <c r="A13" s="4" t="inlineStr">
        <is>
          <t>Line of Credit Facility, Maximum Borrowing Capacity</t>
        </is>
      </c>
      <c r="B13" s="4" t="inlineStr">
        <is>
          <t xml:space="preserve"> </t>
        </is>
      </c>
      <c r="C13" s="6" t="n">
        <v>18000000</v>
      </c>
      <c r="D13" s="4" t="inlineStr">
        <is>
          <t xml:space="preserve"> </t>
        </is>
      </c>
    </row>
    <row r="14">
      <c r="A14" s="4" t="inlineStr">
        <is>
          <t>Debt Instrument, Interest Rate, Effective Percentage</t>
        </is>
      </c>
      <c r="B14" s="8" t="n">
        <v>0.0475</v>
      </c>
      <c r="C14" s="8" t="n">
        <v>0.095</v>
      </c>
      <c r="D14" s="4" t="inlineStr">
        <is>
          <t xml:space="preserve"> </t>
        </is>
      </c>
    </row>
    <row r="15">
      <c r="A15" s="4" t="inlineStr">
        <is>
          <t>Debt Instrument, Term Extensions (Year)</t>
        </is>
      </c>
      <c r="B15" s="4" t="inlineStr">
        <is>
          <t>1 year</t>
        </is>
      </c>
      <c r="C15" s="4" t="inlineStr">
        <is>
          <t xml:space="preserve"> </t>
        </is>
      </c>
      <c r="D15" s="4" t="inlineStr">
        <is>
          <t xml:space="preserve"> </t>
        </is>
      </c>
    </row>
    <row r="16">
      <c r="A16" s="4" t="inlineStr">
        <is>
          <t>North Mill Capital LLC [Member] | Revolving Credit Facility [Member] | Maximum [Member]</t>
        </is>
      </c>
      <c r="B16" s="4" t="inlineStr">
        <is>
          <t xml:space="preserve"> </t>
        </is>
      </c>
      <c r="C16" s="4" t="inlineStr">
        <is>
          <t xml:space="preserve"> </t>
        </is>
      </c>
      <c r="D16" s="4" t="inlineStr">
        <is>
          <t xml:space="preserve"> </t>
        </is>
      </c>
    </row>
    <row r="17">
      <c r="A17" s="4" t="inlineStr">
        <is>
          <t>Debt Instrument, Interest Rate, Effective Percentage</t>
        </is>
      </c>
      <c r="B17" s="4" t="inlineStr">
        <is>
          <t xml:space="preserve"> </t>
        </is>
      </c>
      <c r="C17" s="9" t="n">
        <v>0.06</v>
      </c>
      <c r="D17" s="4" t="inlineStr">
        <is>
          <t xml:space="preserve"> </t>
        </is>
      </c>
    </row>
    <row r="18">
      <c r="A18" s="4" t="inlineStr">
        <is>
          <t>North Mill Capital LLC [Member] | Revolving Credit Facility [Member] | Prime Rate [Member]</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8" t="n">
        <v>0.015</v>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ong-term Debt and Notes Payable - Long-term Debt (Details) - USD ($)</t>
        </is>
      </c>
      <c r="B1" s="2" t="inlineStr">
        <is>
          <t>Apr. 30, 2023</t>
        </is>
      </c>
      <c r="C1" s="2" t="inlineStr">
        <is>
          <t>Oct. 31, 2022</t>
        </is>
      </c>
    </row>
    <row r="2">
      <c r="A2" s="4" t="inlineStr">
        <is>
          <t>Total long-term debt</t>
        </is>
      </c>
      <c r="B2" s="6" t="n">
        <v>4361006</v>
      </c>
      <c r="C2" s="6" t="n">
        <v>4528602</v>
      </c>
    </row>
    <row r="3">
      <c r="A3" s="4" t="inlineStr">
        <is>
          <t>Less current installments</t>
        </is>
      </c>
      <c r="B3" s="5" t="n">
        <v>344451</v>
      </c>
      <c r="C3" s="5" t="n">
        <v>338094</v>
      </c>
    </row>
    <row r="4">
      <c r="A4" s="4" t="inlineStr">
        <is>
          <t>Long-term debt, excluding current installments</t>
        </is>
      </c>
      <c r="B4" s="5" t="n">
        <v>4016555</v>
      </c>
      <c r="C4" s="5" t="n">
        <v>4190508</v>
      </c>
    </row>
    <row r="5">
      <c r="A5" s="4" t="inlineStr">
        <is>
          <t>Virginia Real Estate Loan [Member]</t>
        </is>
      </c>
      <c r="B5" s="4" t="inlineStr">
        <is>
          <t xml:space="preserve"> </t>
        </is>
      </c>
      <c r="C5" s="4" t="inlineStr">
        <is>
          <t xml:space="preserve"> </t>
        </is>
      </c>
    </row>
    <row r="6">
      <c r="A6" s="4" t="inlineStr">
        <is>
          <t>Total long-term debt</t>
        </is>
      </c>
      <c r="B6" s="5" t="n">
        <v>3550720</v>
      </c>
      <c r="C6" s="5" t="n">
        <v>3669294</v>
      </c>
    </row>
    <row r="7">
      <c r="A7" s="4" t="inlineStr">
        <is>
          <t>North Carolina Real Estate Loan [Member]</t>
        </is>
      </c>
      <c r="B7" s="4" t="inlineStr">
        <is>
          <t xml:space="preserve"> </t>
        </is>
      </c>
      <c r="C7" s="4" t="inlineStr">
        <is>
          <t xml:space="preserve"> </t>
        </is>
      </c>
    </row>
    <row r="8">
      <c r="A8" s="4" t="inlineStr">
        <is>
          <t>Total long-term debt</t>
        </is>
      </c>
      <c r="B8" s="6" t="n">
        <v>810286</v>
      </c>
      <c r="C8" s="6" t="n">
        <v>8593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ng-term Debt and Notes Payable - Long-term Debt (Details) (Parentheticals) - USD ($)</t>
        </is>
      </c>
      <c r="B1" s="2" t="inlineStr">
        <is>
          <t>6 Months Ended</t>
        </is>
      </c>
      <c r="C1" s="2" t="inlineStr">
        <is>
          <t>12 Months Ended</t>
        </is>
      </c>
    </row>
    <row r="2">
      <c r="B2" s="2" t="inlineStr">
        <is>
          <t>Apr. 30, 2023</t>
        </is>
      </c>
      <c r="C2" s="2" t="inlineStr">
        <is>
          <t>Oct. 31, 2022</t>
        </is>
      </c>
    </row>
    <row r="3">
      <c r="A3" s="4" t="inlineStr">
        <is>
          <t>Virginia Real Estate Loan [Member]</t>
        </is>
      </c>
      <c r="B3" s="4" t="inlineStr">
        <is>
          <t xml:space="preserve"> </t>
        </is>
      </c>
      <c r="C3" s="4" t="inlineStr">
        <is>
          <t xml:space="preserve"> </t>
        </is>
      </c>
    </row>
    <row r="4">
      <c r="A4" s="4" t="inlineStr">
        <is>
          <t>Debt Instrument, Face Amount</t>
        </is>
      </c>
      <c r="B4" s="6" t="n">
        <v>6500000</v>
      </c>
      <c r="C4" s="6" t="n">
        <v>6500000</v>
      </c>
    </row>
    <row r="5">
      <c r="A5" s="4" t="inlineStr">
        <is>
          <t>Debt Instrument, Periodic Payment</t>
        </is>
      </c>
      <c r="B5" s="6" t="n">
        <v>31812</v>
      </c>
      <c r="C5" s="6" t="n">
        <v>31812</v>
      </c>
    </row>
    <row r="6">
      <c r="A6" s="4" t="inlineStr">
        <is>
          <t>Debt Instrument, Interest Rate, Stated Percentage</t>
        </is>
      </c>
      <c r="B6" s="8" t="n">
        <v>0.0395</v>
      </c>
      <c r="C6" s="8" t="n">
        <v>0.0395</v>
      </c>
    </row>
    <row r="7">
      <c r="A7" s="4" t="inlineStr">
        <is>
          <t>Debt Instrument, Periodic Payment Terms, Balloon Payment to be Paid</t>
        </is>
      </c>
      <c r="B7" s="6" t="n">
        <v>3318029</v>
      </c>
      <c r="C7" s="6" t="n">
        <v>3318029</v>
      </c>
    </row>
    <row r="8">
      <c r="A8" s="4" t="inlineStr">
        <is>
          <t>Debt Instrument, Maturity Date</t>
        </is>
      </c>
      <c r="B8" s="4" t="inlineStr">
        <is>
          <t>May  01,  2024</t>
        </is>
      </c>
      <c r="C8" s="4" t="inlineStr">
        <is>
          <t>May  01,  2024</t>
        </is>
      </c>
    </row>
    <row r="9">
      <c r="A9" s="4" t="inlineStr">
        <is>
          <t>North Carolina Real Estate Loan [Member]</t>
        </is>
      </c>
      <c r="B9" s="4" t="inlineStr">
        <is>
          <t xml:space="preserve"> </t>
        </is>
      </c>
      <c r="C9" s="4" t="inlineStr">
        <is>
          <t xml:space="preserve"> </t>
        </is>
      </c>
    </row>
    <row r="10">
      <c r="A10" s="4" t="inlineStr">
        <is>
          <t>Debt Instrument, Face Amount</t>
        </is>
      </c>
      <c r="B10" s="6" t="n">
        <v>2240000</v>
      </c>
      <c r="C10" s="6" t="n">
        <v>2240000</v>
      </c>
    </row>
    <row r="11">
      <c r="A11" s="4" t="inlineStr">
        <is>
          <t>Debt Instrument, Periodic Payment</t>
        </is>
      </c>
      <c r="B11" s="6" t="n">
        <v>10963</v>
      </c>
      <c r="C11" s="6" t="n">
        <v>10963</v>
      </c>
    </row>
    <row r="12">
      <c r="A12" s="4" t="inlineStr">
        <is>
          <t>Debt Instrument, Interest Rate, Stated Percentage</t>
        </is>
      </c>
      <c r="B12" s="8" t="n">
        <v>0.0395</v>
      </c>
      <c r="C12" s="8" t="n">
        <v>0.0395</v>
      </c>
    </row>
    <row r="13">
      <c r="A13" s="4" t="inlineStr">
        <is>
          <t>Debt Instrument, Periodic Payment Terms, Balloon Payment to be Paid</t>
        </is>
      </c>
      <c r="B13" s="6" t="n">
        <v>711773</v>
      </c>
      <c r="C13" s="6" t="n">
        <v>711773</v>
      </c>
    </row>
    <row r="14">
      <c r="A14" s="4" t="inlineStr">
        <is>
          <t>Debt Instrument, Maturity Date</t>
        </is>
      </c>
      <c r="B14" s="4" t="inlineStr">
        <is>
          <t>May  01,  2024</t>
        </is>
      </c>
      <c r="C14" s="4" t="inlineStr">
        <is>
          <t>May  0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6" customWidth="1" min="6" max="6"/>
    <col width="22" customWidth="1" min="7" max="7"/>
  </cols>
  <sheetData>
    <row r="1">
      <c r="A1" s="1" t="inlineStr">
        <is>
          <t>Note 7 - Leases (Details Textual)</t>
        </is>
      </c>
      <c r="B1" s="2" t="inlineStr">
        <is>
          <t>3 Months Ended</t>
        </is>
      </c>
      <c r="D1" s="2" t="inlineStr">
        <is>
          <t>6 Months Ended</t>
        </is>
      </c>
      <c r="F1" s="2" t="inlineStr">
        <is>
          <t>15 Months Ended</t>
        </is>
      </c>
    </row>
    <row r="2">
      <c r="B2" s="2" t="inlineStr">
        <is>
          <t>Apr. 30, 2023 USD ($) ft²</t>
        </is>
      </c>
      <c r="C2" s="2" t="inlineStr">
        <is>
          <t>Apr. 30, 2022 USD ($)</t>
        </is>
      </c>
      <c r="D2" s="2" t="inlineStr">
        <is>
          <t>Apr. 30, 2023 USD ($) ft²</t>
        </is>
      </c>
      <c r="E2" s="2" t="inlineStr">
        <is>
          <t>Apr. 30, 2022 USD ($)</t>
        </is>
      </c>
      <c r="F2" s="2" t="inlineStr">
        <is>
          <t>Apr. 30, 2023 USD ($) ft²</t>
        </is>
      </c>
      <c r="G2" s="2" t="inlineStr">
        <is>
          <t>Oct. 31, 2022 USD ($)</t>
        </is>
      </c>
    </row>
    <row r="3">
      <c r="A3" s="4" t="inlineStr">
        <is>
          <t>Operating Lease, Expense</t>
        </is>
      </c>
      <c r="B3" s="6" t="n">
        <v>109144</v>
      </c>
      <c r="C3" s="6" t="n">
        <v>103333</v>
      </c>
      <c r="D3" s="6" t="n">
        <v>212477</v>
      </c>
      <c r="E3" s="6" t="n">
        <v>206667</v>
      </c>
      <c r="F3" s="4" t="inlineStr">
        <is>
          <t xml:space="preserve"> </t>
        </is>
      </c>
      <c r="G3" s="4" t="inlineStr">
        <is>
          <t xml:space="preserve"> </t>
        </is>
      </c>
    </row>
    <row r="4">
      <c r="A4" s="4" t="inlineStr">
        <is>
          <t>Operating Lease, Weighted Average Remaining Lease Term (Month)</t>
        </is>
      </c>
      <c r="B4" s="4" t="inlineStr">
        <is>
          <t>26 months 6 days</t>
        </is>
      </c>
      <c r="C4" s="4" t="inlineStr">
        <is>
          <t xml:space="preserve"> </t>
        </is>
      </c>
      <c r="D4" s="4" t="inlineStr">
        <is>
          <t>26 months 6 days</t>
        </is>
      </c>
      <c r="E4" s="4" t="inlineStr">
        <is>
          <t xml:space="preserve"> </t>
        </is>
      </c>
      <c r="F4" s="4" t="inlineStr">
        <is>
          <t>26 months 6 days</t>
        </is>
      </c>
      <c r="G4" s="4" t="inlineStr">
        <is>
          <t xml:space="preserve"> </t>
        </is>
      </c>
    </row>
    <row r="5">
      <c r="A5" s="4" t="inlineStr">
        <is>
          <t>Operating Lease, Weighted Average Discount Rate, Percent</t>
        </is>
      </c>
      <c r="B5" s="8" t="n">
        <v>0.07099999999999999</v>
      </c>
      <c r="C5" s="4" t="inlineStr">
        <is>
          <t xml:space="preserve"> </t>
        </is>
      </c>
      <c r="D5" s="8" t="n">
        <v>0.07099999999999999</v>
      </c>
      <c r="E5" s="4" t="inlineStr">
        <is>
          <t xml:space="preserve"> </t>
        </is>
      </c>
      <c r="F5" s="8" t="n">
        <v>0.07099999999999999</v>
      </c>
      <c r="G5" s="4" t="inlineStr">
        <is>
          <t xml:space="preserve"> </t>
        </is>
      </c>
    </row>
    <row r="6">
      <c r="A6" s="4" t="inlineStr">
        <is>
          <t>Operating Lease, Payments</t>
        </is>
      </c>
      <c r="B6" s="6" t="n">
        <v>109151</v>
      </c>
      <c r="C6" s="5" t="n">
        <v>107835</v>
      </c>
      <c r="D6" s="4" t="inlineStr">
        <is>
          <t xml:space="preserve"> </t>
        </is>
      </c>
      <c r="E6" s="4" t="inlineStr">
        <is>
          <t xml:space="preserve"> </t>
        </is>
      </c>
      <c r="F6" s="4" t="inlineStr">
        <is>
          <t xml:space="preserve"> </t>
        </is>
      </c>
      <c r="G6" s="4" t="inlineStr">
        <is>
          <t xml:space="preserve"> </t>
        </is>
      </c>
    </row>
    <row r="7">
      <c r="A7" s="4" t="inlineStr">
        <is>
          <t>Right-of-Use Asset Obtained in Exchange for Operating Lease Liability</t>
        </is>
      </c>
      <c r="B7" s="5" t="n">
        <v>0</v>
      </c>
      <c r="C7" s="5" t="n">
        <v>0</v>
      </c>
      <c r="D7" s="4" t="inlineStr">
        <is>
          <t xml:space="preserve"> </t>
        </is>
      </c>
      <c r="E7" s="4" t="inlineStr">
        <is>
          <t xml:space="preserve"> </t>
        </is>
      </c>
      <c r="F7" s="4" t="inlineStr">
        <is>
          <t xml:space="preserve"> </t>
        </is>
      </c>
      <c r="G7" s="4" t="inlineStr">
        <is>
          <t xml:space="preserve"> </t>
        </is>
      </c>
    </row>
    <row r="8">
      <c r="A8" s="4" t="inlineStr">
        <is>
          <t>Finance Lease, Interest Expense</t>
        </is>
      </c>
      <c r="B8" s="6" t="n">
        <v>1840</v>
      </c>
      <c r="C8" s="5" t="n">
        <v>2251</v>
      </c>
      <c r="D8" s="6" t="n">
        <v>3784</v>
      </c>
      <c r="E8" s="5" t="n">
        <v>4601</v>
      </c>
      <c r="F8" s="4" t="inlineStr">
        <is>
          <t xml:space="preserve"> </t>
        </is>
      </c>
      <c r="G8" s="4" t="inlineStr">
        <is>
          <t xml:space="preserve"> </t>
        </is>
      </c>
    </row>
    <row r="9">
      <c r="A9" s="4" t="inlineStr">
        <is>
          <t>Finance Lease, Right-of-Use Asset, Amortization</t>
        </is>
      </c>
      <c r="B9" s="4" t="inlineStr">
        <is>
          <t xml:space="preserve"> </t>
        </is>
      </c>
      <c r="C9" s="5" t="n">
        <v>14749</v>
      </c>
      <c r="D9" s="6" t="n">
        <v>7374</v>
      </c>
      <c r="E9" s="5" t="n">
        <v>14749</v>
      </c>
      <c r="F9" s="6" t="n">
        <v>7374</v>
      </c>
      <c r="G9" s="4" t="inlineStr">
        <is>
          <t xml:space="preserve"> </t>
        </is>
      </c>
    </row>
    <row r="10">
      <c r="A10" s="4" t="inlineStr">
        <is>
          <t>Lessee, Finance Lease, Remaining Lease Term (Month)</t>
        </is>
      </c>
      <c r="B10" s="4" t="inlineStr">
        <is>
          <t>40 months</t>
        </is>
      </c>
      <c r="C10" s="4" t="inlineStr">
        <is>
          <t xml:space="preserve"> </t>
        </is>
      </c>
      <c r="D10" s="4" t="inlineStr">
        <is>
          <t>40 months</t>
        </is>
      </c>
      <c r="E10" s="4" t="inlineStr">
        <is>
          <t xml:space="preserve"> </t>
        </is>
      </c>
      <c r="F10" s="4" t="inlineStr">
        <is>
          <t>40 months</t>
        </is>
      </c>
      <c r="G10" s="4" t="inlineStr">
        <is>
          <t xml:space="preserve"> </t>
        </is>
      </c>
    </row>
    <row r="11">
      <c r="A11" s="4" t="inlineStr">
        <is>
          <t>Lessee, Finance Lease, Discount Rate</t>
        </is>
      </c>
      <c r="B11" s="8" t="n">
        <v>0.0475</v>
      </c>
      <c r="C11" s="4" t="inlineStr">
        <is>
          <t xml:space="preserve"> </t>
        </is>
      </c>
      <c r="D11" s="8" t="n">
        <v>0.0475</v>
      </c>
      <c r="E11" s="4" t="inlineStr">
        <is>
          <t xml:space="preserve"> </t>
        </is>
      </c>
      <c r="F11" s="8" t="n">
        <v>0.0475</v>
      </c>
      <c r="G11" s="4" t="inlineStr">
        <is>
          <t xml:space="preserve"> </t>
        </is>
      </c>
    </row>
    <row r="12">
      <c r="A12" s="4" t="inlineStr">
        <is>
          <t>Finance Lease, Principal Payments</t>
        </is>
      </c>
      <c r="B12" s="6" t="n">
        <v>8878</v>
      </c>
      <c r="C12" s="6" t="n">
        <v>8466</v>
      </c>
      <c r="D12" s="6" t="n">
        <v>17652</v>
      </c>
      <c r="E12" s="6" t="n">
        <v>16833</v>
      </c>
      <c r="F12" s="4" t="inlineStr">
        <is>
          <t xml:space="preserve"> </t>
        </is>
      </c>
      <c r="G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Asset</t>
        </is>
      </c>
      <c r="B14" s="5" t="n">
        <v>779031</v>
      </c>
      <c r="C14" s="4" t="inlineStr">
        <is>
          <t xml:space="preserve"> </t>
        </is>
      </c>
      <c r="D14" s="5" t="n">
        <v>779031</v>
      </c>
      <c r="E14" s="4" t="inlineStr">
        <is>
          <t xml:space="preserve"> </t>
        </is>
      </c>
      <c r="F14" s="6" t="n">
        <v>779031</v>
      </c>
      <c r="G14" s="6" t="n">
        <v>662328</v>
      </c>
    </row>
    <row r="15">
      <c r="A15" s="4" t="inlineStr">
        <is>
          <t>Finance Lease, Right-of-Use Asset, after Accumulated Amortization, Total</t>
        </is>
      </c>
      <c r="B15" s="5" t="n">
        <v>156091</v>
      </c>
      <c r="C15" s="4" t="inlineStr">
        <is>
          <t xml:space="preserve"> </t>
        </is>
      </c>
      <c r="D15" s="5" t="n">
        <v>156091</v>
      </c>
      <c r="E15" s="4" t="inlineStr">
        <is>
          <t xml:space="preserve"> </t>
        </is>
      </c>
      <c r="F15" s="5" t="n">
        <v>156091</v>
      </c>
      <c r="G15" s="5" t="n">
        <v>170839</v>
      </c>
    </row>
    <row r="16">
      <c r="A16" s="4" t="inlineStr">
        <is>
          <t>Accounts Payable and Accrued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y, Current</t>
        </is>
      </c>
      <c r="B17" s="5" t="n">
        <v>395891</v>
      </c>
      <c r="C17" s="4" t="inlineStr">
        <is>
          <t xml:space="preserve"> </t>
        </is>
      </c>
      <c r="D17" s="5" t="n">
        <v>395891</v>
      </c>
      <c r="E17" s="4" t="inlineStr">
        <is>
          <t xml:space="preserve"> </t>
        </is>
      </c>
      <c r="F17" s="5" t="n">
        <v>395891</v>
      </c>
      <c r="G17" s="5" t="n">
        <v>355183</v>
      </c>
    </row>
    <row r="18">
      <c r="A18" s="4" t="inlineStr">
        <is>
          <t>Other Non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y, Noncurrent</t>
        </is>
      </c>
      <c r="B19" s="5" t="n">
        <v>439520</v>
      </c>
      <c r="C19" s="4" t="inlineStr">
        <is>
          <t xml:space="preserve"> </t>
        </is>
      </c>
      <c r="D19" s="5" t="n">
        <v>439520</v>
      </c>
      <c r="E19" s="4" t="inlineStr">
        <is>
          <t xml:space="preserve"> </t>
        </is>
      </c>
      <c r="F19" s="5" t="n">
        <v>439520</v>
      </c>
      <c r="G19" s="5" t="n">
        <v>374570</v>
      </c>
    </row>
    <row r="20">
      <c r="A20" s="4" t="inlineStr">
        <is>
          <t>Finance Lease, Liability, Noncurrent</t>
        </is>
      </c>
      <c r="B20" s="5" t="n">
        <v>112404</v>
      </c>
      <c r="C20" s="4" t="inlineStr">
        <is>
          <t xml:space="preserve"> </t>
        </is>
      </c>
      <c r="D20" s="5" t="n">
        <v>112404</v>
      </c>
      <c r="E20" s="4" t="inlineStr">
        <is>
          <t xml:space="preserve"> </t>
        </is>
      </c>
      <c r="F20" s="5" t="n">
        <v>112404</v>
      </c>
      <c r="G20" s="5" t="n">
        <v>130911</v>
      </c>
    </row>
    <row r="21">
      <c r="A21" s="4" t="inlineStr">
        <is>
          <t>Accounts Payable and Accrued Liabilities, Cur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Liability, Current</t>
        </is>
      </c>
      <c r="B22" s="6" t="n">
        <v>36581</v>
      </c>
      <c r="C22" s="4" t="inlineStr">
        <is>
          <t xml:space="preserve"> </t>
        </is>
      </c>
      <c r="D22" s="6" t="n">
        <v>36581</v>
      </c>
      <c r="E22" s="4" t="inlineStr">
        <is>
          <t xml:space="preserve"> </t>
        </is>
      </c>
      <c r="F22" s="6" t="n">
        <v>36581</v>
      </c>
      <c r="G22" s="6" t="n">
        <v>35724</v>
      </c>
    </row>
    <row r="23">
      <c r="A23" s="4" t="inlineStr">
        <is>
          <t>Operating Lease for Office, Manufacturing and Warehouse Space in Plano, Tex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Real Estate Property (Square Foot) | ft²</t>
        </is>
      </c>
      <c r="B24" s="5" t="n">
        <v>34000</v>
      </c>
      <c r="C24" s="4" t="inlineStr">
        <is>
          <t xml:space="preserve"> </t>
        </is>
      </c>
      <c r="D24" s="5" t="n">
        <v>34000</v>
      </c>
      <c r="E24" s="4" t="inlineStr">
        <is>
          <t xml:space="preserve"> </t>
        </is>
      </c>
      <c r="F24" s="5" t="n">
        <v>34000</v>
      </c>
      <c r="G24" s="4" t="inlineStr">
        <is>
          <t xml:space="preserve"> </t>
        </is>
      </c>
    </row>
    <row r="25">
      <c r="A25" s="4" t="inlineStr">
        <is>
          <t>Operating Lease for Warehouse Space in Roanoke, Virgi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Square Foot) | ft²</t>
        </is>
      </c>
      <c r="B26" s="5" t="n">
        <v>36000</v>
      </c>
      <c r="C26" s="4" t="inlineStr">
        <is>
          <t xml:space="preserve"> </t>
        </is>
      </c>
      <c r="D26" s="5" t="n">
        <v>36000</v>
      </c>
      <c r="E26" s="4" t="inlineStr">
        <is>
          <t xml:space="preserve"> </t>
        </is>
      </c>
      <c r="F26" s="5" t="n">
        <v>36000</v>
      </c>
      <c r="G26" s="4" t="inlineStr">
        <is>
          <t xml:space="preserve"> </t>
        </is>
      </c>
    </row>
    <row r="27">
      <c r="A27" s="4" t="inlineStr">
        <is>
          <t>Lessee, Operating Lease, Term of Contract</t>
        </is>
      </c>
      <c r="B27" s="4" t="inlineStr">
        <is>
          <t>3 years</t>
        </is>
      </c>
      <c r="C27" s="4" t="inlineStr">
        <is>
          <t xml:space="preserve"> </t>
        </is>
      </c>
      <c r="D27" s="4" t="inlineStr">
        <is>
          <t>3 years</t>
        </is>
      </c>
      <c r="E27" s="4" t="inlineStr">
        <is>
          <t xml:space="preserve"> </t>
        </is>
      </c>
      <c r="F27" s="4" t="inlineStr">
        <is>
          <t>3 years</t>
        </is>
      </c>
      <c r="G27" s="4" t="inlineStr">
        <is>
          <t xml:space="preserve"> </t>
        </is>
      </c>
    </row>
    <row r="28">
      <c r="A28" s="4" t="inlineStr">
        <is>
          <t>Operating Lease For Office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Term of Contract</t>
        </is>
      </c>
      <c r="B29" s="4" t="inlineStr">
        <is>
          <t>60 months</t>
        </is>
      </c>
      <c r="C29" s="4" t="inlineStr">
        <is>
          <t xml:space="preserve"> </t>
        </is>
      </c>
      <c r="D29" s="4" t="inlineStr">
        <is>
          <t>60 months</t>
        </is>
      </c>
      <c r="E29" s="4" t="inlineStr">
        <is>
          <t xml:space="preserve"> </t>
        </is>
      </c>
      <c r="F29" s="4" t="inlineStr">
        <is>
          <t>60 months</t>
        </is>
      </c>
      <c r="G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22" customWidth="1" min="2" max="2"/>
    <col width="13" customWidth="1" min="3" max="3"/>
  </cols>
  <sheetData>
    <row r="1">
      <c r="A1" s="1" t="inlineStr">
        <is>
          <t>Note 7 - Leases - Future Payments Due (Details)</t>
        </is>
      </c>
      <c r="B1" s="2" t="inlineStr">
        <is>
          <t>Apr. 30, 2023 USD ($)</t>
        </is>
      </c>
    </row>
    <row r="2">
      <c r="A2" s="4" t="inlineStr">
        <is>
          <t>2023, operating lease</t>
        </is>
      </c>
      <c r="B2" s="6" t="n">
        <v>220050</v>
      </c>
      <c r="C2" s="4" t="inlineStr">
        <is>
          <t>[1]</t>
        </is>
      </c>
    </row>
    <row r="3">
      <c r="A3" s="4" t="inlineStr">
        <is>
          <t>2023, finance lease</t>
        </is>
      </c>
      <c r="B3" s="5" t="n">
        <v>21434</v>
      </c>
      <c r="C3" s="4" t="inlineStr">
        <is>
          <t>[1]</t>
        </is>
      </c>
    </row>
    <row r="4">
      <c r="A4" s="4" t="inlineStr">
        <is>
          <t>2024, operating lease</t>
        </is>
      </c>
      <c r="B4" s="5" t="n">
        <v>448298</v>
      </c>
    </row>
    <row r="5">
      <c r="A5" s="4" t="inlineStr">
        <is>
          <t>2024, finance lease</t>
        </is>
      </c>
      <c r="B5" s="5" t="n">
        <v>42868</v>
      </c>
    </row>
    <row r="6">
      <c r="A6" s="4" t="inlineStr">
        <is>
          <t>2025, operating lease</t>
        </is>
      </c>
      <c r="B6" s="5" t="n">
        <v>177997</v>
      </c>
    </row>
    <row r="7">
      <c r="A7" s="4" t="inlineStr">
        <is>
          <t>2025, finance lease</t>
        </is>
      </c>
      <c r="B7" s="5" t="n">
        <v>42868</v>
      </c>
    </row>
    <row r="8">
      <c r="A8" s="4" t="inlineStr">
        <is>
          <t>2026, operating lease</t>
        </is>
      </c>
      <c r="B8" s="5" t="n">
        <v>63644</v>
      </c>
    </row>
    <row r="9">
      <c r="A9" s="4" t="inlineStr">
        <is>
          <t>2026, finance lease</t>
        </is>
      </c>
      <c r="B9" s="5" t="n">
        <v>55715</v>
      </c>
    </row>
    <row r="10">
      <c r="A10" s="4" t="inlineStr">
        <is>
          <t>Total undiscounted lease payments, operating lease</t>
        </is>
      </c>
      <c r="B10" s="5" t="n">
        <v>909989</v>
      </c>
    </row>
    <row r="11">
      <c r="A11" s="4" t="inlineStr">
        <is>
          <t>Total undiscounted lease payments, finance lease</t>
        </is>
      </c>
      <c r="B11" s="5" t="n">
        <v>162885</v>
      </c>
    </row>
    <row r="12">
      <c r="A12" s="4" t="inlineStr">
        <is>
          <t>Present value discount, operating lease</t>
        </is>
      </c>
      <c r="B12" s="5" t="n">
        <v>-74578</v>
      </c>
    </row>
    <row r="13">
      <c r="A13" s="4" t="inlineStr">
        <is>
          <t>Present value discount, finance lease</t>
        </is>
      </c>
      <c r="B13" s="5" t="n">
        <v>-13900</v>
      </c>
    </row>
    <row r="14">
      <c r="A14" s="4" t="inlineStr">
        <is>
          <t>Total lease liability, operating lease</t>
        </is>
      </c>
      <c r="B14" s="5" t="n">
        <v>835411</v>
      </c>
    </row>
    <row r="15">
      <c r="A15" s="4" t="inlineStr">
        <is>
          <t>Total lease liability, finance lease</t>
        </is>
      </c>
      <c r="B15" s="6" t="n">
        <v>148985</v>
      </c>
    </row>
    <row r="16"/>
    <row r="17">
      <c r="A17" s="4" t="inlineStr">
        <is>
          <t>[1]Remaining six months of fiscal year 2023.</t>
        </is>
      </c>
    </row>
  </sheetData>
  <mergeCells count="3">
    <mergeCell ref="B1:C1"/>
    <mergeCell ref="A16:C16"/>
    <mergeCell ref="A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Net Income (Loss) Per Share (Details Textual) - shares</t>
        </is>
      </c>
      <c r="B1" s="2" t="inlineStr">
        <is>
          <t>3 Months Ended</t>
        </is>
      </c>
      <c r="C1" s="2" t="inlineStr">
        <is>
          <t>6 Months Ended</t>
        </is>
      </c>
    </row>
    <row r="2">
      <c r="B2" s="2" t="inlineStr">
        <is>
          <t>Apr. 30, 2022</t>
        </is>
      </c>
      <c r="C2" s="2" t="inlineStr">
        <is>
          <t>Apr. 30, 2022</t>
        </is>
      </c>
    </row>
    <row r="3">
      <c r="A3" s="4" t="inlineStr">
        <is>
          <t>Antidilutive Securities Excluded from Computation of Earnings Per Share, Amount</t>
        </is>
      </c>
      <c r="B3" s="5" t="n">
        <v>373751</v>
      </c>
      <c r="C3" s="5" t="n">
        <v>4031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Net Income (Loss) Per Share - Components of Reconciliation of Numerators and Denominators Net Loss Per Share (Details) - USD ($)</t>
        </is>
      </c>
      <c r="B1" s="2" t="inlineStr">
        <is>
          <t>3 Months Ended</t>
        </is>
      </c>
      <c r="F1" s="2" t="inlineStr">
        <is>
          <t>6 Months Ended</t>
        </is>
      </c>
    </row>
    <row r="2">
      <c r="B2" s="2" t="inlineStr">
        <is>
          <t>Apr. 30, 2023</t>
        </is>
      </c>
      <c r="C2" s="2" t="inlineStr">
        <is>
          <t>Jan. 31, 2023</t>
        </is>
      </c>
      <c r="D2" s="2" t="inlineStr">
        <is>
          <t>Apr. 30, 2022</t>
        </is>
      </c>
      <c r="E2" s="2" t="inlineStr">
        <is>
          <t>Jan. 31, 2022</t>
        </is>
      </c>
      <c r="F2" s="2" t="inlineStr">
        <is>
          <t>Apr. 30, 2023</t>
        </is>
      </c>
      <c r="G2" s="2" t="inlineStr">
        <is>
          <t>Apr. 30, 2022</t>
        </is>
      </c>
    </row>
    <row r="3">
      <c r="A3" s="4" t="inlineStr">
        <is>
          <t>Net income (loss)</t>
        </is>
      </c>
      <c r="B3" s="6" t="n">
        <v>2423087</v>
      </c>
      <c r="C3" s="6" t="n">
        <v>809984</v>
      </c>
      <c r="D3" s="6" t="n">
        <v>-227991</v>
      </c>
      <c r="E3" s="6" t="n">
        <v>-935793</v>
      </c>
      <c r="F3" s="6" t="n">
        <v>3233071</v>
      </c>
      <c r="G3" s="6" t="n">
        <v>-1163784</v>
      </c>
    </row>
    <row r="4">
      <c r="A4" s="4" t="inlineStr">
        <is>
          <t>Shares (denominator) (in shares)</t>
        </is>
      </c>
      <c r="B4" s="5" t="n">
        <v>7867755</v>
      </c>
      <c r="C4" s="4" t="inlineStr">
        <is>
          <t xml:space="preserve"> </t>
        </is>
      </c>
      <c r="D4" s="5" t="n">
        <v>7487337</v>
      </c>
      <c r="E4" s="4" t="inlineStr">
        <is>
          <t xml:space="preserve"> </t>
        </is>
      </c>
      <c r="F4" s="5" t="n">
        <v>7880685</v>
      </c>
      <c r="G4" s="5" t="n">
        <v>7464862</v>
      </c>
    </row>
    <row r="5">
      <c r="A5" s="4" t="inlineStr">
        <is>
          <t>Net income (loss) per share: Basic and diluted (in dollars per share)</t>
        </is>
      </c>
      <c r="B5" s="7" t="n">
        <v>0.31</v>
      </c>
      <c r="C5" s="4" t="inlineStr">
        <is>
          <t xml:space="preserve"> </t>
        </is>
      </c>
      <c r="D5" s="7" t="n">
        <v>-0.03</v>
      </c>
      <c r="E5" s="4" t="inlineStr">
        <is>
          <t xml:space="preserve"> </t>
        </is>
      </c>
      <c r="F5" s="7" t="n">
        <v>0.41</v>
      </c>
      <c r="G5" s="7" t="n">
        <v>-0.1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sales</t>
        </is>
      </c>
      <c r="B3" s="6" t="n">
        <v>19619536</v>
      </c>
      <c r="C3" s="6" t="n">
        <v>17200578</v>
      </c>
      <c r="D3" s="6" t="n">
        <v>37903211</v>
      </c>
      <c r="E3" s="6" t="n">
        <v>31640873</v>
      </c>
    </row>
    <row r="4">
      <c r="A4" s="4" t="inlineStr">
        <is>
          <t>Cost of goods sold</t>
        </is>
      </c>
      <c r="B4" s="5" t="n">
        <v>12836830</v>
      </c>
      <c r="C4" s="5" t="n">
        <v>12167132</v>
      </c>
      <c r="D4" s="5" t="n">
        <v>24599296</v>
      </c>
      <c r="E4" s="5" t="n">
        <v>22561575</v>
      </c>
    </row>
    <row r="5">
      <c r="A5" s="4" t="inlineStr">
        <is>
          <t>Gross profit</t>
        </is>
      </c>
      <c r="B5" s="5" t="n">
        <v>6782706</v>
      </c>
      <c r="C5" s="5" t="n">
        <v>5033446</v>
      </c>
      <c r="D5" s="5" t="n">
        <v>13303915</v>
      </c>
      <c r="E5" s="5" t="n">
        <v>9079298</v>
      </c>
    </row>
    <row r="6">
      <c r="A6" s="4" t="inlineStr">
        <is>
          <t>Selling, general and administrative expenses</t>
        </is>
      </c>
      <c r="B6" s="5" t="n">
        <v>5662339</v>
      </c>
      <c r="C6" s="5" t="n">
        <v>5036331</v>
      </c>
      <c r="D6" s="5" t="n">
        <v>11117805</v>
      </c>
      <c r="E6" s="5" t="n">
        <v>9816530</v>
      </c>
    </row>
    <row r="7">
      <c r="A7" s="4" t="inlineStr">
        <is>
          <t>Royalty expense, net</t>
        </is>
      </c>
      <c r="B7" s="5" t="n">
        <v>6572</v>
      </c>
      <c r="C7" s="5" t="n">
        <v>6586</v>
      </c>
      <c r="D7" s="5" t="n">
        <v>13158</v>
      </c>
      <c r="E7" s="5" t="n">
        <v>13544</v>
      </c>
    </row>
    <row r="8">
      <c r="A8" s="4" t="inlineStr">
        <is>
          <t>Amortization of intangible assets</t>
        </is>
      </c>
      <c r="B8" s="5" t="n">
        <v>13689</v>
      </c>
      <c r="C8" s="5" t="n">
        <v>11540</v>
      </c>
      <c r="D8" s="5" t="n">
        <v>26910</v>
      </c>
      <c r="E8" s="5" t="n">
        <v>23635</v>
      </c>
    </row>
    <row r="9">
      <c r="A9" s="4" t="inlineStr">
        <is>
          <t>Income (loss) from operations</t>
        </is>
      </c>
      <c r="B9" s="5" t="n">
        <v>1100106</v>
      </c>
      <c r="C9" s="5" t="n">
        <v>-21011</v>
      </c>
      <c r="D9" s="5" t="n">
        <v>2146042</v>
      </c>
      <c r="E9" s="5" t="n">
        <v>-774411</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86065</v>
      </c>
      <c r="C11" s="5" t="n">
        <v>-182531</v>
      </c>
      <c r="D11" s="5" t="n">
        <v>-556688</v>
      </c>
      <c r="E11" s="5" t="n">
        <v>-340791</v>
      </c>
    </row>
    <row r="12">
      <c r="A12" s="4" t="inlineStr">
        <is>
          <t>Gain on insurance proceeds received for damage to property and equipment</t>
        </is>
      </c>
      <c r="B12" s="5" t="n">
        <v>1696290</v>
      </c>
      <c r="C12" s="5" t="n">
        <v>0</v>
      </c>
      <c r="D12" s="5" t="n">
        <v>1696290</v>
      </c>
      <c r="E12" s="5" t="n">
        <v>0</v>
      </c>
    </row>
    <row r="13">
      <c r="A13" s="4" t="inlineStr">
        <is>
          <t>Other, net</t>
        </is>
      </c>
      <c r="B13" s="5" t="n">
        <v>-12311</v>
      </c>
      <c r="C13" s="5" t="n">
        <v>-29643</v>
      </c>
      <c r="D13" s="5" t="n">
        <v>54824</v>
      </c>
      <c r="E13" s="5" t="n">
        <v>-41028</v>
      </c>
    </row>
    <row r="14">
      <c r="A14" s="4" t="inlineStr">
        <is>
          <t>Other expense, net</t>
        </is>
      </c>
      <c r="B14" s="5" t="n">
        <v>1397914</v>
      </c>
      <c r="C14" s="5" t="n">
        <v>-212174</v>
      </c>
      <c r="D14" s="5" t="n">
        <v>1194426</v>
      </c>
      <c r="E14" s="5" t="n">
        <v>-381819</v>
      </c>
    </row>
    <row r="15">
      <c r="A15" s="4" t="inlineStr">
        <is>
          <t>Income (loss) before income taxes</t>
        </is>
      </c>
      <c r="B15" s="5" t="n">
        <v>2498020</v>
      </c>
      <c r="C15" s="5" t="n">
        <v>-233185</v>
      </c>
      <c r="D15" s="5" t="n">
        <v>3340468</v>
      </c>
      <c r="E15" s="5" t="n">
        <v>-1156230</v>
      </c>
    </row>
    <row r="16">
      <c r="A16" s="4" t="inlineStr">
        <is>
          <t>Income tax expense</t>
        </is>
      </c>
      <c r="B16" s="5" t="n">
        <v>74933</v>
      </c>
      <c r="C16" s="5" t="n">
        <v>-5194</v>
      </c>
      <c r="D16" s="5" t="n">
        <v>107397</v>
      </c>
      <c r="E16" s="5" t="n">
        <v>7554</v>
      </c>
    </row>
    <row r="17">
      <c r="A17" s="4" t="inlineStr">
        <is>
          <t>Net income (loss)</t>
        </is>
      </c>
      <c r="B17" s="6" t="n">
        <v>2423087</v>
      </c>
      <c r="C17" s="6" t="n">
        <v>-227991</v>
      </c>
      <c r="D17" s="6" t="n">
        <v>3233071</v>
      </c>
      <c r="E17" s="6" t="n">
        <v>-1163784</v>
      </c>
    </row>
    <row r="18">
      <c r="A18" s="4" t="inlineStr">
        <is>
          <t>Net income (loss) per share: Basic and diluted (in dollars per share)</t>
        </is>
      </c>
      <c r="B18" s="7" t="n">
        <v>0.31</v>
      </c>
      <c r="C18" s="7" t="n">
        <v>-0.03</v>
      </c>
      <c r="D18" s="7" t="n">
        <v>0.41</v>
      </c>
      <c r="E18"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and Business and Credit Concentrations (Details Textual) - Revenue Benchmark [Member] - Customer Concentration Risk [Member]</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Concentration Risk, Number of Customers</t>
        </is>
      </c>
      <c r="B3" s="5" t="n">
        <v>1</v>
      </c>
      <c r="C3" s="5" t="n">
        <v>1</v>
      </c>
      <c r="D3" s="5" t="n">
        <v>1</v>
      </c>
      <c r="E3" s="4" t="inlineStr">
        <is>
          <t xml:space="preserve"> </t>
        </is>
      </c>
    </row>
    <row r="4">
      <c r="A4" s="4" t="inlineStr">
        <is>
          <t>Customer One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177</v>
      </c>
      <c r="C5" s="4" t="inlineStr">
        <is>
          <t xml:space="preserve"> </t>
        </is>
      </c>
      <c r="D5" s="8" t="n">
        <v>0.163</v>
      </c>
      <c r="E5" s="4" t="inlineStr">
        <is>
          <t xml:space="preserve"> </t>
        </is>
      </c>
    </row>
    <row r="6">
      <c r="A6" s="4" t="inlineStr">
        <is>
          <t>One Custom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9" t="n">
        <v>0.17</v>
      </c>
      <c r="D7" s="4" t="inlineStr">
        <is>
          <t xml:space="preserve"> </t>
        </is>
      </c>
      <c r="E7" s="8" t="n">
        <v>0.1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1 - Revenue Recognition (Details Textual) - USD ($)</t>
        </is>
      </c>
      <c r="B1" s="2" t="inlineStr">
        <is>
          <t>Apr. 30, 2023</t>
        </is>
      </c>
      <c r="C1" s="2" t="inlineStr">
        <is>
          <t>Oct. 31, 2022</t>
        </is>
      </c>
    </row>
    <row r="2">
      <c r="A2" s="4" t="inlineStr">
        <is>
          <t>Contract with Customer, Liability, Total</t>
        </is>
      </c>
      <c r="B2" s="6" t="n">
        <v>59660</v>
      </c>
      <c r="C2" s="6" t="n">
        <v>317310</v>
      </c>
    </row>
    <row r="3">
      <c r="A3" s="4" t="inlineStr">
        <is>
          <t>Contract with Customer, Refund Liability, Total</t>
        </is>
      </c>
      <c r="B3" s="6" t="n">
        <v>208034</v>
      </c>
      <c r="C3" s="6" t="n">
        <v>233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Recognition - Revenue Attributed to United States and All Other Countries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sales</t>
        </is>
      </c>
      <c r="B3" s="6" t="n">
        <v>19619536</v>
      </c>
      <c r="C3" s="6" t="n">
        <v>17200578</v>
      </c>
      <c r="D3" s="6" t="n">
        <v>37903211</v>
      </c>
      <c r="E3" s="6" t="n">
        <v>3164087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5829216</v>
      </c>
      <c r="C5" s="5" t="n">
        <v>14792289</v>
      </c>
      <c r="D5" s="5" t="n">
        <v>30407301</v>
      </c>
      <c r="E5" s="5" t="n">
        <v>26936668</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6" t="n">
        <v>3790320</v>
      </c>
      <c r="C7" s="6" t="n">
        <v>2408289</v>
      </c>
      <c r="D7" s="6" t="n">
        <v>7495910</v>
      </c>
      <c r="E7" s="6" t="n">
        <v>47042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Restricted Cash and Gain on Insurance Proceeds (Details Textual) - USD ($)</t>
        </is>
      </c>
      <c r="B1" s="2" t="inlineStr">
        <is>
          <t>6 Months Ended</t>
        </is>
      </c>
    </row>
    <row r="2">
      <c r="B2" s="2" t="inlineStr">
        <is>
          <t>Apr. 30, 2023</t>
        </is>
      </c>
      <c r="C2" s="2" t="inlineStr">
        <is>
          <t>Apr. 30, 2022</t>
        </is>
      </c>
      <c r="D2" s="2" t="inlineStr">
        <is>
          <t>Oct. 31, 2022</t>
        </is>
      </c>
    </row>
    <row r="3">
      <c r="A3" s="4" t="inlineStr">
        <is>
          <t>Restricted Cash</t>
        </is>
      </c>
      <c r="B3" s="6" t="n">
        <v>1517885</v>
      </c>
      <c r="C3" s="4" t="inlineStr">
        <is>
          <t xml:space="preserve"> </t>
        </is>
      </c>
      <c r="D3" s="6" t="n">
        <v>0</v>
      </c>
    </row>
    <row r="4">
      <c r="A4" s="4" t="inlineStr">
        <is>
          <t>Proceeds from Insurance Settlement, Investing Activities</t>
        </is>
      </c>
      <c r="B4" s="5" t="n">
        <v>1696290</v>
      </c>
      <c r="C4" s="6" t="n">
        <v>0</v>
      </c>
      <c r="D4" s="4" t="inlineStr">
        <is>
          <t xml:space="preserve"> </t>
        </is>
      </c>
    </row>
    <row r="5">
      <c r="A5" s="4" t="inlineStr">
        <is>
          <t>Water Damage from Pipe Burst [Member]</t>
        </is>
      </c>
      <c r="B5" s="4" t="inlineStr">
        <is>
          <t xml:space="preserve"> </t>
        </is>
      </c>
      <c r="C5" s="4" t="inlineStr">
        <is>
          <t xml:space="preserve"> </t>
        </is>
      </c>
      <c r="D5" s="4" t="inlineStr">
        <is>
          <t xml:space="preserve"> </t>
        </is>
      </c>
    </row>
    <row r="6">
      <c r="A6" s="4" t="inlineStr">
        <is>
          <t>Unusual or Infrequent Item, or Both, Net of Insurance Proceeds</t>
        </is>
      </c>
      <c r="B6" s="5" t="n">
        <v>2056008</v>
      </c>
      <c r="C6" s="4" t="inlineStr">
        <is>
          <t xml:space="preserve"> </t>
        </is>
      </c>
      <c r="D6" s="4" t="inlineStr">
        <is>
          <t xml:space="preserve"> </t>
        </is>
      </c>
    </row>
    <row r="7">
      <c r="A7" s="4" t="inlineStr">
        <is>
          <t>Unusual or Infrequent Item, or Both, Gain, Gross</t>
        </is>
      </c>
      <c r="B7" s="5" t="n">
        <v>7538</v>
      </c>
      <c r="C7" s="4" t="inlineStr">
        <is>
          <t xml:space="preserve"> </t>
        </is>
      </c>
      <c r="D7" s="4" t="inlineStr">
        <is>
          <t xml:space="preserve"> </t>
        </is>
      </c>
    </row>
    <row r="8">
      <c r="A8" s="4" t="inlineStr">
        <is>
          <t>Unusual or Infrequent Item, or Both, Loss, Gross</t>
        </is>
      </c>
      <c r="B8" s="6" t="n">
        <v>35971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t>
        </is>
      </c>
      <c r="B1" s="2" t="inlineStr">
        <is>
          <t>Common Stock [Member]</t>
        </is>
      </c>
      <c r="C1" s="2" t="inlineStr">
        <is>
          <t>Retained Earnings [Member]</t>
        </is>
      </c>
      <c r="D1" s="2" t="inlineStr">
        <is>
          <t>Total</t>
        </is>
      </c>
    </row>
    <row r="2">
      <c r="A2" s="4" t="inlineStr">
        <is>
          <t>Balances (in shares) at Oct. 31, 2021</t>
        </is>
      </c>
      <c r="B2" s="5" t="n">
        <v>7897477</v>
      </c>
      <c r="C2" s="4" t="inlineStr">
        <is>
          <t xml:space="preserve"> </t>
        </is>
      </c>
      <c r="D2" s="4" t="inlineStr">
        <is>
          <t xml:space="preserve"> </t>
        </is>
      </c>
    </row>
    <row r="3">
      <c r="A3" s="4" t="inlineStr">
        <is>
          <t>Balances at Oct. 31, 2021</t>
        </is>
      </c>
      <c r="B3" s="6" t="n">
        <v>14337649</v>
      </c>
      <c r="C3" s="6" t="n">
        <v>7868304</v>
      </c>
      <c r="D3" s="6" t="n">
        <v>22205953</v>
      </c>
    </row>
    <row r="4">
      <c r="A4" s="4" t="inlineStr">
        <is>
          <t>Share-based compensation, net (in shares)</t>
        </is>
      </c>
      <c r="B4" s="5" t="n">
        <v>-47479</v>
      </c>
      <c r="C4" s="4" t="inlineStr">
        <is>
          <t xml:space="preserve"> </t>
        </is>
      </c>
      <c r="D4" s="4" t="inlineStr">
        <is>
          <t xml:space="preserve"> </t>
        </is>
      </c>
    </row>
    <row r="5">
      <c r="A5" s="4" t="inlineStr">
        <is>
          <t>Share-based compensation, net</t>
        </is>
      </c>
      <c r="B5" s="6" t="n">
        <v>19803</v>
      </c>
      <c r="C5" s="5" t="n">
        <v>0</v>
      </c>
      <c r="D5" s="5" t="n">
        <v>19803</v>
      </c>
    </row>
    <row r="6">
      <c r="A6" s="4" t="inlineStr">
        <is>
          <t>Net income (loss)</t>
        </is>
      </c>
      <c r="B6" s="6" t="n">
        <v>0</v>
      </c>
      <c r="C6" s="5" t="n">
        <v>-935793</v>
      </c>
      <c r="D6" s="5" t="n">
        <v>-935793</v>
      </c>
    </row>
    <row r="7">
      <c r="A7" s="4" t="inlineStr">
        <is>
          <t>Balances (in shares) at Jan. 31, 2022</t>
        </is>
      </c>
      <c r="B7" s="5" t="n">
        <v>7849998</v>
      </c>
      <c r="C7" s="4" t="inlineStr">
        <is>
          <t xml:space="preserve"> </t>
        </is>
      </c>
      <c r="D7" s="4" t="inlineStr">
        <is>
          <t xml:space="preserve"> </t>
        </is>
      </c>
    </row>
    <row r="8">
      <c r="A8" s="4" t="inlineStr">
        <is>
          <t>Balances at Jan. 31, 2022</t>
        </is>
      </c>
      <c r="B8" s="6" t="n">
        <v>14357452</v>
      </c>
      <c r="C8" s="5" t="n">
        <v>6932511</v>
      </c>
      <c r="D8" s="5" t="n">
        <v>21289963</v>
      </c>
    </row>
    <row r="9">
      <c r="A9" s="4" t="inlineStr">
        <is>
          <t>Balances (in shares) at Oct. 31, 2021</t>
        </is>
      </c>
      <c r="B9" s="5" t="n">
        <v>7897477</v>
      </c>
      <c r="C9" s="4" t="inlineStr">
        <is>
          <t xml:space="preserve"> </t>
        </is>
      </c>
      <c r="D9" s="4" t="inlineStr">
        <is>
          <t xml:space="preserve"> </t>
        </is>
      </c>
    </row>
    <row r="10">
      <c r="A10" s="4" t="inlineStr">
        <is>
          <t>Balances at Oct. 31, 2021</t>
        </is>
      </c>
      <c r="B10" s="6" t="n">
        <v>14337649</v>
      </c>
      <c r="C10" s="5" t="n">
        <v>7868304</v>
      </c>
      <c r="D10" s="5" t="n">
        <v>22205953</v>
      </c>
    </row>
    <row r="11">
      <c r="A11" s="4" t="inlineStr">
        <is>
          <t>Net income (loss)</t>
        </is>
      </c>
      <c r="B11" s="4" t="inlineStr">
        <is>
          <t xml:space="preserve"> </t>
        </is>
      </c>
      <c r="C11" s="4" t="inlineStr">
        <is>
          <t xml:space="preserve"> </t>
        </is>
      </c>
      <c r="D11" s="5" t="n">
        <v>-1163784</v>
      </c>
    </row>
    <row r="12">
      <c r="A12" s="4" t="inlineStr">
        <is>
          <t>Balances (in shares) at Apr. 30, 2022</t>
        </is>
      </c>
      <c r="B12" s="5" t="n">
        <v>7894862</v>
      </c>
      <c r="C12" s="4" t="inlineStr">
        <is>
          <t xml:space="preserve"> </t>
        </is>
      </c>
      <c r="D12" s="4" t="inlineStr">
        <is>
          <t xml:space="preserve"> </t>
        </is>
      </c>
    </row>
    <row r="13">
      <c r="A13" s="4" t="inlineStr">
        <is>
          <t>Balances at Apr. 30, 2022</t>
        </is>
      </c>
      <c r="B13" s="6" t="n">
        <v>14470664</v>
      </c>
      <c r="C13" s="5" t="n">
        <v>6704520</v>
      </c>
      <c r="D13" s="5" t="n">
        <v>21175184</v>
      </c>
    </row>
    <row r="14">
      <c r="A14" s="4" t="inlineStr">
        <is>
          <t>Balances (in shares) at Jan. 31, 2022</t>
        </is>
      </c>
      <c r="B14" s="5" t="n">
        <v>7849998</v>
      </c>
      <c r="C14" s="4" t="inlineStr">
        <is>
          <t xml:space="preserve"> </t>
        </is>
      </c>
      <c r="D14" s="4" t="inlineStr">
        <is>
          <t xml:space="preserve"> </t>
        </is>
      </c>
    </row>
    <row r="15">
      <c r="A15" s="4" t="inlineStr">
        <is>
          <t>Balances at Jan. 31, 2022</t>
        </is>
      </c>
      <c r="B15" s="6" t="n">
        <v>14357452</v>
      </c>
      <c r="C15" s="5" t="n">
        <v>6932511</v>
      </c>
      <c r="D15" s="5" t="n">
        <v>21289963</v>
      </c>
    </row>
    <row r="16">
      <c r="A16" s="4" t="inlineStr">
        <is>
          <t>Share-based compensation, net (in shares)</t>
        </is>
      </c>
      <c r="B16" s="5" t="n">
        <v>44864</v>
      </c>
      <c r="C16" s="4" t="inlineStr">
        <is>
          <t xml:space="preserve"> </t>
        </is>
      </c>
      <c r="D16" s="4" t="inlineStr">
        <is>
          <t xml:space="preserve"> </t>
        </is>
      </c>
    </row>
    <row r="17">
      <c r="A17" s="4" t="inlineStr">
        <is>
          <t>Share-based compensation, net</t>
        </is>
      </c>
      <c r="B17" s="6" t="n">
        <v>113212</v>
      </c>
      <c r="C17" s="5" t="n">
        <v>0</v>
      </c>
      <c r="D17" s="5" t="n">
        <v>113212</v>
      </c>
    </row>
    <row r="18">
      <c r="A18" s="4" t="inlineStr">
        <is>
          <t>Net income (loss)</t>
        </is>
      </c>
      <c r="B18" s="6" t="n">
        <v>0</v>
      </c>
      <c r="C18" s="5" t="n">
        <v>-227991</v>
      </c>
      <c r="D18" s="5" t="n">
        <v>-227991</v>
      </c>
    </row>
    <row r="19">
      <c r="A19" s="4" t="inlineStr">
        <is>
          <t>Balances (in shares) at Apr. 30, 2022</t>
        </is>
      </c>
      <c r="B19" s="5" t="n">
        <v>7894862</v>
      </c>
      <c r="C19" s="4" t="inlineStr">
        <is>
          <t xml:space="preserve"> </t>
        </is>
      </c>
      <c r="D19" s="4" t="inlineStr">
        <is>
          <t xml:space="preserve"> </t>
        </is>
      </c>
    </row>
    <row r="20">
      <c r="A20" s="4" t="inlineStr">
        <is>
          <t>Balances at Apr. 30, 2022</t>
        </is>
      </c>
      <c r="B20" s="6" t="n">
        <v>14470664</v>
      </c>
      <c r="C20" s="5" t="n">
        <v>6704520</v>
      </c>
      <c r="D20" s="5" t="n">
        <v>21175184</v>
      </c>
    </row>
    <row r="21">
      <c r="A21" s="4" t="inlineStr">
        <is>
          <t>Balances (in shares) at Oct. 31, 2022</t>
        </is>
      </c>
      <c r="B21" s="5" t="n">
        <v>7893194</v>
      </c>
      <c r="C21" s="4" t="inlineStr">
        <is>
          <t xml:space="preserve"> </t>
        </is>
      </c>
      <c r="D21" s="4" t="inlineStr">
        <is>
          <t xml:space="preserve"> </t>
        </is>
      </c>
    </row>
    <row r="22">
      <c r="A22" s="4" t="inlineStr">
        <is>
          <t>Balances at Oct. 31, 2022</t>
        </is>
      </c>
      <c r="B22" s="6" t="n">
        <v>14638505</v>
      </c>
      <c r="C22" s="5" t="n">
        <v>7521213</v>
      </c>
      <c r="D22" s="5" t="n">
        <v>22159718</v>
      </c>
    </row>
    <row r="23">
      <c r="A23" s="4" t="inlineStr">
        <is>
          <t>Share-based compensation, net (in shares)</t>
        </is>
      </c>
      <c r="B23" s="5" t="n">
        <v>-24626</v>
      </c>
      <c r="C23" s="4" t="inlineStr">
        <is>
          <t xml:space="preserve"> </t>
        </is>
      </c>
      <c r="D23" s="4" t="inlineStr">
        <is>
          <t xml:space="preserve"> </t>
        </is>
      </c>
    </row>
    <row r="24">
      <c r="A24" s="4" t="inlineStr">
        <is>
          <t>Share-based compensation, net</t>
        </is>
      </c>
      <c r="B24" s="6" t="n">
        <v>34322</v>
      </c>
      <c r="C24" s="5" t="n">
        <v>0</v>
      </c>
      <c r="D24" s="5" t="n">
        <v>34322</v>
      </c>
    </row>
    <row r="25">
      <c r="A25" s="4" t="inlineStr">
        <is>
          <t>Net income (loss)</t>
        </is>
      </c>
      <c r="B25" s="6" t="n">
        <v>0</v>
      </c>
      <c r="C25" s="5" t="n">
        <v>809984</v>
      </c>
      <c r="D25" s="5" t="n">
        <v>809984</v>
      </c>
    </row>
    <row r="26">
      <c r="A26" s="4" t="inlineStr">
        <is>
          <t>Balances (in shares) at Jan. 31, 2023</t>
        </is>
      </c>
      <c r="B26" s="5" t="n">
        <v>7868568</v>
      </c>
      <c r="C26" s="4" t="inlineStr">
        <is>
          <t xml:space="preserve"> </t>
        </is>
      </c>
      <c r="D26" s="4" t="inlineStr">
        <is>
          <t xml:space="preserve"> </t>
        </is>
      </c>
    </row>
    <row r="27">
      <c r="A27" s="4" t="inlineStr">
        <is>
          <t>Balances at Jan. 31, 2023</t>
        </is>
      </c>
      <c r="B27" s="6" t="n">
        <v>14672827</v>
      </c>
      <c r="C27" s="5" t="n">
        <v>8331197</v>
      </c>
      <c r="D27" s="5" t="n">
        <v>23004024</v>
      </c>
    </row>
    <row r="28">
      <c r="A28" s="4" t="inlineStr">
        <is>
          <t>Balances (in shares) at Oct. 31, 2022</t>
        </is>
      </c>
      <c r="B28" s="5" t="n">
        <v>7893194</v>
      </c>
      <c r="C28" s="4" t="inlineStr">
        <is>
          <t xml:space="preserve"> </t>
        </is>
      </c>
      <c r="D28" s="4" t="inlineStr">
        <is>
          <t xml:space="preserve"> </t>
        </is>
      </c>
    </row>
    <row r="29">
      <c r="A29" s="4" t="inlineStr">
        <is>
          <t>Balances at Oct. 31, 2022</t>
        </is>
      </c>
      <c r="B29" s="6" t="n">
        <v>14638505</v>
      </c>
      <c r="C29" s="5" t="n">
        <v>7521213</v>
      </c>
      <c r="D29" s="5" t="n">
        <v>22159718</v>
      </c>
    </row>
    <row r="30">
      <c r="A30" s="4" t="inlineStr">
        <is>
          <t>Net income (loss)</t>
        </is>
      </c>
      <c r="B30" s="4" t="inlineStr">
        <is>
          <t xml:space="preserve"> </t>
        </is>
      </c>
      <c r="C30" s="4" t="inlineStr">
        <is>
          <t xml:space="preserve"> </t>
        </is>
      </c>
      <c r="D30" s="5" t="n">
        <v>3233071</v>
      </c>
    </row>
    <row r="31">
      <c r="A31" s="4" t="inlineStr">
        <is>
          <t>Balances (in shares) at Apr. 30, 2023</t>
        </is>
      </c>
      <c r="B31" s="5" t="n">
        <v>7865121</v>
      </c>
      <c r="C31" s="4" t="inlineStr">
        <is>
          <t xml:space="preserve"> </t>
        </is>
      </c>
      <c r="D31" s="4" t="inlineStr">
        <is>
          <t xml:space="preserve"> </t>
        </is>
      </c>
    </row>
    <row r="32">
      <c r="A32" s="4" t="inlineStr">
        <is>
          <t>Balances at Apr. 30, 2023</t>
        </is>
      </c>
      <c r="B32" s="6" t="n">
        <v>14812334</v>
      </c>
      <c r="C32" s="5" t="n">
        <v>10754284</v>
      </c>
      <c r="D32" s="5" t="n">
        <v>25566618</v>
      </c>
    </row>
    <row r="33">
      <c r="A33" s="4" t="inlineStr">
        <is>
          <t>Balances (in shares) at Jan. 31, 2023</t>
        </is>
      </c>
      <c r="B33" s="5" t="n">
        <v>7868568</v>
      </c>
      <c r="C33" s="4" t="inlineStr">
        <is>
          <t xml:space="preserve"> </t>
        </is>
      </c>
      <c r="D33" s="4" t="inlineStr">
        <is>
          <t xml:space="preserve"> </t>
        </is>
      </c>
    </row>
    <row r="34">
      <c r="A34" s="4" t="inlineStr">
        <is>
          <t>Balances at Jan. 31, 2023</t>
        </is>
      </c>
      <c r="B34" s="6" t="n">
        <v>14672827</v>
      </c>
      <c r="C34" s="5" t="n">
        <v>8331197</v>
      </c>
      <c r="D34" s="5" t="n">
        <v>23004024</v>
      </c>
    </row>
    <row r="35">
      <c r="A35" s="4" t="inlineStr">
        <is>
          <t>Share-based compensation, net (in shares)</t>
        </is>
      </c>
      <c r="B35" s="5" t="n">
        <v>-3447</v>
      </c>
      <c r="C35" s="4" t="inlineStr">
        <is>
          <t xml:space="preserve"> </t>
        </is>
      </c>
      <c r="D35" s="4" t="inlineStr">
        <is>
          <t xml:space="preserve"> </t>
        </is>
      </c>
    </row>
    <row r="36">
      <c r="A36" s="4" t="inlineStr">
        <is>
          <t>Share-based compensation, net</t>
        </is>
      </c>
      <c r="B36" s="6" t="n">
        <v>139507</v>
      </c>
      <c r="C36" s="5" t="n">
        <v>0</v>
      </c>
      <c r="D36" s="5" t="n">
        <v>139507</v>
      </c>
    </row>
    <row r="37">
      <c r="A37" s="4" t="inlineStr">
        <is>
          <t>Net income (loss)</t>
        </is>
      </c>
      <c r="B37" s="6" t="n">
        <v>0</v>
      </c>
      <c r="C37" s="5" t="n">
        <v>2423087</v>
      </c>
      <c r="D37" s="5" t="n">
        <v>2423087</v>
      </c>
    </row>
    <row r="38">
      <c r="A38" s="4" t="inlineStr">
        <is>
          <t>Balances (in shares) at Apr. 30, 2023</t>
        </is>
      </c>
      <c r="B38" s="5" t="n">
        <v>7865121</v>
      </c>
      <c r="C38" s="4" t="inlineStr">
        <is>
          <t xml:space="preserve"> </t>
        </is>
      </c>
      <c r="D38" s="4" t="inlineStr">
        <is>
          <t xml:space="preserve"> </t>
        </is>
      </c>
    </row>
    <row r="39">
      <c r="A39" s="4" t="inlineStr">
        <is>
          <t>Balances at Apr. 30, 2023</t>
        </is>
      </c>
      <c r="B39" s="6" t="n">
        <v>14812334</v>
      </c>
      <c r="C39" s="6" t="n">
        <v>10754284</v>
      </c>
      <c r="D39" s="6" t="n">
        <v>25566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3233071</v>
      </c>
      <c r="C4" s="6" t="n">
        <v>-116378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96661</v>
      </c>
      <c r="C6" s="5" t="n">
        <v>569257</v>
      </c>
    </row>
    <row r="7">
      <c r="A7" s="4" t="inlineStr">
        <is>
          <t>Bad debt recovery</t>
        </is>
      </c>
      <c r="B7" s="5" t="n">
        <v>14959</v>
      </c>
      <c r="C7" s="5" t="n">
        <v>18038</v>
      </c>
    </row>
    <row r="8">
      <c r="A8" s="4" t="inlineStr">
        <is>
          <t>Share-based compensation expense</t>
        </is>
      </c>
      <c r="B8" s="5" t="n">
        <v>289680</v>
      </c>
      <c r="C8" s="5" t="n">
        <v>237651</v>
      </c>
    </row>
    <row r="9">
      <c r="A9" s="4" t="inlineStr">
        <is>
          <t>Gain on insurance proceeds received for damage to property and equipment</t>
        </is>
      </c>
      <c r="B9" s="5" t="n">
        <v>-1696290</v>
      </c>
      <c r="C9" s="5" t="n">
        <v>0</v>
      </c>
    </row>
    <row r="10">
      <c r="A10" s="4" t="inlineStr">
        <is>
          <t>Loss on sale of property and equipment</t>
        </is>
      </c>
      <c r="B10" s="5" t="n">
        <v>10307</v>
      </c>
      <c r="C10" s="5" t="n">
        <v>31905</v>
      </c>
    </row>
    <row r="11">
      <c r="A11" s="3" t="inlineStr">
        <is>
          <t>(Increase) decrease in:</t>
        </is>
      </c>
      <c r="B11" s="4" t="inlineStr">
        <is>
          <t xml:space="preserve"> </t>
        </is>
      </c>
      <c r="C11" s="4" t="inlineStr">
        <is>
          <t xml:space="preserve"> </t>
        </is>
      </c>
    </row>
    <row r="12">
      <c r="A12" s="4" t="inlineStr">
        <is>
          <t>Trade accounts receivable</t>
        </is>
      </c>
      <c r="B12" s="5" t="n">
        <v>-357932</v>
      </c>
      <c r="C12" s="5" t="n">
        <v>-2193887</v>
      </c>
    </row>
    <row r="13">
      <c r="A13" s="4" t="inlineStr">
        <is>
          <t>Other receivables</t>
        </is>
      </c>
      <c r="B13" s="5" t="n">
        <v>-35867</v>
      </c>
      <c r="C13" s="5" t="n">
        <v>21647</v>
      </c>
    </row>
    <row r="14">
      <c r="A14" s="4" t="inlineStr">
        <is>
          <t>Inventories</t>
        </is>
      </c>
      <c r="B14" s="5" t="n">
        <v>-3661198</v>
      </c>
      <c r="C14" s="5" t="n">
        <v>-2342183</v>
      </c>
    </row>
    <row r="15">
      <c r="A15" s="4" t="inlineStr">
        <is>
          <t>Prepaid expenses and other assets</t>
        </is>
      </c>
      <c r="B15" s="5" t="n">
        <v>80602</v>
      </c>
      <c r="C15" s="5" t="n">
        <v>100399</v>
      </c>
    </row>
    <row r="16">
      <c r="A16" s="4" t="inlineStr">
        <is>
          <t>Other assets</t>
        </is>
      </c>
      <c r="B16" s="5" t="n">
        <v>-103560</v>
      </c>
      <c r="C16" s="5" t="n">
        <v>193872</v>
      </c>
    </row>
    <row r="17">
      <c r="A17" s="3" t="inlineStr">
        <is>
          <t>Increase (decrease) in:</t>
        </is>
      </c>
      <c r="B17" s="4" t="inlineStr">
        <is>
          <t xml:space="preserve"> </t>
        </is>
      </c>
      <c r="C17" s="4" t="inlineStr">
        <is>
          <t xml:space="preserve"> </t>
        </is>
      </c>
    </row>
    <row r="18">
      <c r="A18" s="4" t="inlineStr">
        <is>
          <t>Accounts payable and accrued expenses</t>
        </is>
      </c>
      <c r="B18" s="5" t="n">
        <v>-102154</v>
      </c>
      <c r="C18" s="5" t="n">
        <v>1932023</v>
      </c>
    </row>
    <row r="19">
      <c r="A19" s="4" t="inlineStr">
        <is>
          <t>Accrued compensation and payroll taxes</t>
        </is>
      </c>
      <c r="B19" s="5" t="n">
        <v>218168</v>
      </c>
      <c r="C19" s="5" t="n">
        <v>276170</v>
      </c>
    </row>
    <row r="20">
      <c r="A20" s="4" t="inlineStr">
        <is>
          <t>Income taxes payable</t>
        </is>
      </c>
      <c r="B20" s="5" t="n">
        <v>55329</v>
      </c>
      <c r="C20" s="5" t="n">
        <v>3790</v>
      </c>
    </row>
    <row r="21">
      <c r="A21" s="4" t="inlineStr">
        <is>
          <t>Other noncurrent liabilities</t>
        </is>
      </c>
      <c r="B21" s="5" t="n">
        <v>65078</v>
      </c>
      <c r="C21" s="5" t="n">
        <v>-712902</v>
      </c>
    </row>
    <row r="22">
      <c r="A22" s="4" t="inlineStr">
        <is>
          <t>Net cash used in operating activities</t>
        </is>
      </c>
      <c r="B22" s="5" t="n">
        <v>-1493146</v>
      </c>
      <c r="C22" s="5" t="n">
        <v>-3028004</v>
      </c>
    </row>
    <row r="23">
      <c r="A23" s="3" t="inlineStr">
        <is>
          <t>Cash flows from investing activities:</t>
        </is>
      </c>
      <c r="B23" s="4" t="inlineStr">
        <is>
          <t xml:space="preserve"> </t>
        </is>
      </c>
      <c r="C23" s="4" t="inlineStr">
        <is>
          <t xml:space="preserve"> </t>
        </is>
      </c>
    </row>
    <row r="24">
      <c r="A24" s="4" t="inlineStr">
        <is>
          <t>Purchase of and deposits for the purchase of property and equipment</t>
        </is>
      </c>
      <c r="B24" s="5" t="n">
        <v>-230252</v>
      </c>
      <c r="C24" s="5" t="n">
        <v>-100313</v>
      </c>
    </row>
    <row r="25">
      <c r="A25" s="4" t="inlineStr">
        <is>
          <t>Insurance proceeds received for damange to property and equipment</t>
        </is>
      </c>
      <c r="B25" s="5" t="n">
        <v>1696290</v>
      </c>
      <c r="C25" s="5" t="n">
        <v>0</v>
      </c>
    </row>
    <row r="26">
      <c r="A26" s="4" t="inlineStr">
        <is>
          <t>Investment in intangible assets</t>
        </is>
      </c>
      <c r="B26" s="5" t="n">
        <v>-1997</v>
      </c>
      <c r="C26" s="5" t="n">
        <v>-11669</v>
      </c>
    </row>
    <row r="27">
      <c r="A27" s="4" t="inlineStr">
        <is>
          <t>Net cash provided by (used in) investing activities</t>
        </is>
      </c>
      <c r="B27" s="5" t="n">
        <v>1464041</v>
      </c>
      <c r="C27" s="5" t="n">
        <v>-111982</v>
      </c>
    </row>
    <row r="28">
      <c r="A28" s="3" t="inlineStr">
        <is>
          <t>Cash flows from financing activities:</t>
        </is>
      </c>
      <c r="B28" s="4" t="inlineStr">
        <is>
          <t xml:space="preserve"> </t>
        </is>
      </c>
      <c r="C28" s="4" t="inlineStr">
        <is>
          <t xml:space="preserve"> </t>
        </is>
      </c>
    </row>
    <row r="29">
      <c r="A29" s="4" t="inlineStr">
        <is>
          <t>Payroll taxes withheld and remitted on share-based payments</t>
        </is>
      </c>
      <c r="B29" s="5" t="n">
        <v>-115851</v>
      </c>
      <c r="C29" s="5" t="n">
        <v>-104636</v>
      </c>
    </row>
    <row r="30">
      <c r="A30" s="4" t="inlineStr">
        <is>
          <t>Principal payments on long-term debt</t>
        </is>
      </c>
      <c r="B30" s="5" t="n">
        <v>-167596</v>
      </c>
      <c r="C30" s="5" t="n">
        <v>-161049</v>
      </c>
    </row>
    <row r="31">
      <c r="A31" s="4" t="inlineStr">
        <is>
          <t>Payments for financing costs</t>
        </is>
      </c>
      <c r="B31" s="5" t="n">
        <v>-50000</v>
      </c>
      <c r="C31" s="5" t="n">
        <v>-50000</v>
      </c>
    </row>
    <row r="32">
      <c r="A32" s="4" t="inlineStr">
        <is>
          <t>Principal payments on finance lease</t>
        </is>
      </c>
      <c r="B32" s="5" t="n">
        <v>-17652</v>
      </c>
      <c r="C32" s="5" t="n">
        <v>-16833</v>
      </c>
    </row>
    <row r="33">
      <c r="A33" s="4" t="inlineStr">
        <is>
          <t>Net cash provided by financing activities</t>
        </is>
      </c>
      <c r="B33" s="5" t="n">
        <v>1656048</v>
      </c>
      <c r="C33" s="5" t="n">
        <v>3246771</v>
      </c>
    </row>
    <row r="34">
      <c r="A34" s="4" t="inlineStr">
        <is>
          <t>Net increase (decrease) in cash</t>
        </is>
      </c>
      <c r="B34" s="5" t="n">
        <v>1626943</v>
      </c>
      <c r="C34" s="5" t="n">
        <v>106785</v>
      </c>
    </row>
    <row r="35">
      <c r="A35" s="4" t="inlineStr">
        <is>
          <t>Cash at beginning of period</t>
        </is>
      </c>
      <c r="B35" s="5" t="n">
        <v>215936</v>
      </c>
      <c r="C35" s="5" t="n">
        <v>132249</v>
      </c>
    </row>
    <row r="36">
      <c r="A36" s="4" t="inlineStr">
        <is>
          <t>Cash at end of period</t>
        </is>
      </c>
      <c r="B36" s="5" t="n">
        <v>1842879</v>
      </c>
      <c r="C36" s="5" t="n">
        <v>239034</v>
      </c>
    </row>
    <row r="37">
      <c r="A37" s="4" t="inlineStr">
        <is>
          <t>Pinnacle Financial Partners [Member] | Virginia Real Estate Loan and North Carolina Real Estate Loan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note payable, revolver</t>
        </is>
      </c>
      <c r="B39" s="5" t="n">
        <v>41292679</v>
      </c>
      <c r="C39" s="5" t="n">
        <v>33107669</v>
      </c>
    </row>
    <row r="40">
      <c r="A40" s="4" t="inlineStr">
        <is>
          <t>Payments on note payable, revolver</t>
        </is>
      </c>
      <c r="B40" s="6" t="n">
        <v>-39285532</v>
      </c>
      <c r="C40" s="6" t="n">
        <v>-29528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The accompanying unaudited condensed consolidated financial statements of Optical Cable Corporation and its subsidiaries (collectively, the “Company” or “OCC®”) have been prepared in accordance with U.S. generally accepted accounting principles for interim financial information and the instructions to Form 10‑Q and Regulation S‑X. Accordingly, they do not include all of the information and notes required by U.S. generally accepted accounting principles for complete financial statements. In the opinion of management, all material adjustments considered necessary for a fair presentation have been included. Operating results for the six months ended April 30, 2023 are not necessarily indicative of the results for the fiscal year ending October 31, 2023 because the following items, among other things, may impact those results: changing macroeconomic conditions in various markets, supply chain and labor constraints impacting production volumes, any increased costs related to government and private industry mandates in the areas of the world in which we operate, changes in market conditions, seasonality, inflation and interest rates, changes in technology, competitive conditions, timing of certain projects and purchases by key customers, significant variations in sales resulting from high volatility and timing of large sales orders among a limited number of customers in certain markets, ability of management to execute its business plans, continued ability to maintain and/or secure future debt and/or equity financing to adequately finance ongoing operations; as well as other variables, uncertainties, contingencies and risks set forth as risks in the Company’s Annual Report on Form 10‑K for the fiscal year ended October 31, 2022 (including those set forth in the “Forward-Looking Information” section), or as otherwise set forth in other filings by the Company as variables, contingencies and/or risks possibly affecting future results. The unaudited condensed consolidated financial statements and condensed notes are presented as permitted by Form 10‑Q and do not contain certain information included in the Company’s annual consolidated financial statements and notes. For further information, refer to the consolidated financial statements and notes thereto included in the Company’s Annual Report on Form 10‑K for the fiscal year ended Octo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tock Incentive Plans and Other Share-based Compensation</t>
        </is>
      </c>
      <c r="B1" s="2" t="inlineStr">
        <is>
          <t>6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2)
Stock Incentive Plans and Other Share Based Compensation As of April 30, 2023, there were approximately 384,000 remaining shares available for grant under the Optical Cable Corporation Stock Incentive Plan (“2017 Plan”). Share-based compensation expense for employees, a consultant and non-employee Directors recognized in the condensed consolidated statements of operations for the three months and six months ended April 30, 2023 was $154,639 and $289,680, respectively. Share-based compensation expense for employees, a consultant and non-employee Directors recognized in the condensed consolidated statements of operations for the three months and six months ended April 30, 2022 was $113,212 and $237,651, respectively. Share-based compensation expense is entirely related to expense recognized in connection with the vesting of restricted stock awards or other stock awards. Stock Compensation The Company has granted, and anticipates granting from time to time, restricted stock awards subject to approval by the Compensation Committee of the Board of Directors. Since fiscal year 2004, the Company has exclusively used restricted stock awards for all share-based compensation of employees and consultants, and restricted stock awards or stock awards to non-employee members of the Board of Directors. Restricted stock award activity during the six months ended April 30, 2023 consisted of restricted shares withheld for taxes in connection with the vesting of restricted shares totaling 28,073 shares. OCC restricted stock grants provide the participant with the option to surrender shares to pay for withholding tax obligations resulting from any vesting restricted shares, or to pay cash to the Company or taxing authorities in the amount of the withholding taxes owed on the value of any vesting restricted shares in order to avoid surrendering shares. As of April 30, 2023, the estimated amount of compensation cost related to unvested equity-based compensation awards in the form of service-based and operational performance-based shares that the Company will recognize over a 1.2 year weighted-average period is approximately $73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t>
        </is>
      </c>
      <c r="B1" s="2" t="inlineStr">
        <is>
          <t>6 Months Ended</t>
        </is>
      </c>
    </row>
    <row r="2">
      <c r="B2" s="2" t="inlineStr">
        <is>
          <t>Apr. 30, 2023</t>
        </is>
      </c>
    </row>
    <row r="3">
      <c r="A3" s="3" t="inlineStr">
        <is>
          <t>Notes to Financial Statements</t>
        </is>
      </c>
      <c r="B3" s="4" t="inlineStr">
        <is>
          <t xml:space="preserve"> </t>
        </is>
      </c>
    </row>
    <row r="4">
      <c r="A4" s="4" t="inlineStr">
        <is>
          <t>Allowance for Doubtful Accounts for Trade Accounts Receivable Disclosure [Text Block]</t>
        </is>
      </c>
      <c r="B4" s="4" t="inlineStr">
        <is>
          <t xml:space="preserve">(3)
Allowance for Doubtful Accounts for Trade Accounts Receivable A summary of changes in the allowance for doubtful accounts for trade accounts receivable for the six months ended April 30, 2023 and 2022 follows:
Six Months Ended
April 30,
2023
2022
Balance at beginning of period $ 69,643 $ 61,527
Bad debt expense 14,959 18,038
Balance at end of period $ 84,602 $ 79,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5:30:11Z</dcterms:created>
  <dcterms:modified xmlns:dcterms="http://purl.org/dc/terms/" xmlns:xsi="http://www.w3.org/2001/XMLSchema-instance" xsi:type="dcterms:W3CDTF">2023-06-12T15:30:11Z</dcterms:modified>
</cp:coreProperties>
</file>